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usiness and Summary of Signifi" sheetId="9" r:id="rId9"/>
    <s:sheet name="Acquisition (Notes)" sheetId="10" r:id="rId10"/>
    <s:sheet name="Property and Equipment" sheetId="11" r:id="rId11"/>
    <s:sheet name="Intangible Assets" sheetId="12" r:id="rId12"/>
    <s:sheet name="Related Party Transactions" sheetId="13" r:id="rId13"/>
    <s:sheet name="Other Accrued Liabilities" sheetId="14" r:id="rId14"/>
    <s:sheet name="Long-Term Debt" sheetId="15" r:id="rId15"/>
    <s:sheet name="Stock-Based Compensation" sheetId="16" r:id="rId16"/>
    <s:sheet name="Income Taxes" sheetId="17" r:id="rId17"/>
    <s:sheet name="Operating Leases" sheetId="18" r:id="rId18"/>
    <s:sheet name="Commitments and Contingencies" sheetId="19" r:id="rId19"/>
    <s:sheet name="Earnings Per Share" sheetId="20" r:id="rId20"/>
    <s:sheet name="Supplemental Cash Flows Informa" sheetId="21" r:id="rId21"/>
    <s:sheet name="Fair Value of Financial Instrum" sheetId="22" r:id="rId22"/>
    <s:sheet name="Accumulated Other Comprehensive" sheetId="23" r:id="rId23"/>
    <s:sheet name="Segment Reporting" sheetId="24" r:id="rId24"/>
    <s:sheet name="Business and Summary of Signi25" sheetId="25" r:id="rId25"/>
    <s:sheet name="Acquisition (Tables)" sheetId="26" r:id="rId26"/>
    <s:sheet name="Property and Equipment (Tables)" sheetId="27" r:id="rId27"/>
    <s:sheet name="Intangible Assets (Tables)" sheetId="28" r:id="rId28"/>
    <s:sheet name="Other Accrued Liabilities (Tabl" sheetId="29" r:id="rId29"/>
    <s:sheet name="Long-Term Debt (Tables)" sheetId="30" r:id="rId30"/>
    <s:sheet name="Stock-Based Compensation (Table" sheetId="31" r:id="rId31"/>
    <s:sheet name="Operating Leases (Tables)" sheetId="32" r:id="rId32"/>
    <s:sheet name="Earnings Per Share (Tables)" sheetId="33" r:id="rId33"/>
    <s:sheet name="Fair Value of Financial Instr34" sheetId="34" r:id="rId34"/>
    <s:sheet name="Accumulated Other Comprehensi35" sheetId="35" r:id="rId35"/>
    <s:sheet name="Segment Reporting (Tables)" sheetId="36" r:id="rId36"/>
    <s:sheet name="Business and Summary of Signi37" sheetId="37" r:id="rId37"/>
    <s:sheet name="Acquisition Purchase Price (Det" sheetId="38" r:id="rId38"/>
    <s:sheet name="Acquisition Pro Forma Financial" sheetId="39" r:id="rId39"/>
    <s:sheet name="Acquisition Narrative (Details)" sheetId="40" r:id="rId40"/>
    <s:sheet name="Property and Equipment (Details" sheetId="41" r:id="rId41"/>
    <s:sheet name="Intangible Assets (Details)" sheetId="42" r:id="rId42"/>
    <s:sheet name="Related Party Transactions (Det" sheetId="43" r:id="rId43"/>
    <s:sheet name="Other Accrued Liabilities (Deta" sheetId="44" r:id="rId44"/>
    <s:sheet name="Long-Term Debt (Details)" sheetId="45" r:id="rId45"/>
    <s:sheet name="Long-Term Debt (Additional Info" sheetId="46" r:id="rId46"/>
    <s:sheet name="Long-Term Debt (Narrative) (Det" sheetId="47" r:id="rId47"/>
    <s:sheet name="Long-Term Debt (Fair Value of d" sheetId="48" r:id="rId48"/>
    <s:sheet name="Stock-Based Compensation (Narra" sheetId="49" r:id="rId49"/>
    <s:sheet name="Stock-Based Compensation (Restr" sheetId="50" r:id="rId50"/>
    <s:sheet name="(Details)" sheetId="51" r:id="rId51"/>
    <s:sheet name="Operating Leases (Narrative) (D" sheetId="52" r:id="rId52"/>
    <s:sheet name="Operating Leases (Future Minimu" sheetId="53" r:id="rId53"/>
    <s:sheet name="Commitments and Contingencies (" sheetId="54" r:id="rId54"/>
    <s:sheet name="Earnings Per Share (Details)" sheetId="55" r:id="rId55"/>
    <s:sheet name="Supplemental Cash Flows Infor56" sheetId="56" r:id="rId56"/>
    <s:sheet name="Fair Value of Financial Instr57" sheetId="57" r:id="rId57"/>
    <s:sheet name="Accumulated Other Comprehensi58" sheetId="58" r:id="rId58"/>
    <s:sheet name="Segment Reporting (Details)" sheetId="59" r:id="rId59"/>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Sep. 25, 2016</t>
  </si>
  <si>
    <t>Nov. 04, 2016</t>
  </si>
  <si>
    <t>Document and Entity Information [Abstract]</t>
  </si>
  <si>
    <t>Entity Registrant Name</t>
  </si>
  <si>
    <t>Diversified Restaurant Holdings, Inc.</t>
  </si>
  <si>
    <t>Document Type</t>
  </si>
  <si>
    <t>10-Q</t>
  </si>
  <si>
    <t>Current Fiscal Year End Date</t>
  </si>
  <si>
    <t>--12-25</t>
  </si>
  <si>
    <t>Entity Common Stock, Shares Outstanding</t>
  </si>
  <si>
    <t>Amendment Flag</t>
  </si>
  <si>
    <t>false</t>
  </si>
  <si>
    <t>Entity Central Index Key</t>
  </si>
  <si>
    <t>Entity Filer Category</t>
  </si>
  <si>
    <t>Smaller Reporting Company</t>
  </si>
  <si>
    <t>Document Period End Date</t>
  </si>
  <si>
    <t>Sep. 25,
		2016</t>
  </si>
  <si>
    <t>Document Fiscal Year Focus</t>
  </si>
  <si>
    <t>Document Fiscal Period Focus</t>
  </si>
  <si>
    <t>Q3</t>
  </si>
  <si>
    <t>Consolidated Balance Sheets (Unaudited) - USD ($)</t>
  </si>
  <si>
    <t>Dec. 27, 2015</t>
  </si>
  <si>
    <t>Current assets</t>
  </si>
  <si>
    <t>Cash and cash equivalents</t>
  </si>
  <si>
    <t>Accounts receivable</t>
  </si>
  <si>
    <t>Inventory</t>
  </si>
  <si>
    <t>Other Assets, Current</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ong-term liabilities</t>
  </si>
  <si>
    <t>Long-term debt, less current portion</t>
  </si>
  <si>
    <t>Total liabilities</t>
  </si>
  <si>
    <t>Commitments and contingencies (Notes 10 and 11)</t>
  </si>
  <si>
    <t xml:space="preserve"> </t>
  </si>
  <si>
    <t>Stockholders' equity</t>
  </si>
  <si>
    <t>Common stock - $0.0001 par value; 100,000,000 shares authorized; 26,633,161 and 26,298,725, respectively, issued and outstanding</t>
  </si>
  <si>
    <t>Additional paid-in capital</t>
  </si>
  <si>
    <t>Accumulated other comprehensive loss</t>
  </si>
  <si>
    <t>Accumulated deficit</t>
  </si>
  <si>
    <t>Total stockholders' equity</t>
  </si>
  <si>
    <t>Total liabilities and stockholders' equity</t>
  </si>
  <si>
    <t>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Sep. 27, 2015</t>
  </si>
  <si>
    <t>Income Statement [Abstract]</t>
  </si>
  <si>
    <t>Revenue</t>
  </si>
  <si>
    <t>Restaurant operating costs (exclusive of depreciation and amortization shown separately below):</t>
  </si>
  <si>
    <t>Food, beverage, and packaging costs</t>
  </si>
  <si>
    <t>Compensation costs</t>
  </si>
  <si>
    <t>Occupancy costs</t>
  </si>
  <si>
    <t>Other operating costs</t>
  </si>
  <si>
    <t>General and administrative expenses</t>
  </si>
  <si>
    <t>Pre-opening costs</t>
  </si>
  <si>
    <t>Depreciation and amortization</t>
  </si>
  <si>
    <t>Gain (Loss) on Sale of Assets and Asset Impairment Charges</t>
  </si>
  <si>
    <t>Total operating expenses</t>
  </si>
  <si>
    <t>Operating profit (loss)</t>
  </si>
  <si>
    <t>Interest expense</t>
  </si>
  <si>
    <t>Other income, net</t>
  </si>
  <si>
    <t>Loss before income taxes</t>
  </si>
  <si>
    <t>Income tax benefit</t>
  </si>
  <si>
    <t>Net loss</t>
  </si>
  <si>
    <t>Basic earnings per share (in dollars per share)</t>
  </si>
  <si>
    <t>Fully diluted earnings per share (in dollars per share)</t>
  </si>
  <si>
    <t>Weighted average number of common shares outstanding</t>
  </si>
  <si>
    <t>Basic (in shares)</t>
  </si>
  <si>
    <t>Diluted (in shares)</t>
  </si>
  <si>
    <t>Consolidated Statements of Comprehensive Loss (Unaudited) - USD ($)</t>
  </si>
  <si>
    <t>Statement of Comprehensive Income [Abstract]</t>
  </si>
  <si>
    <t>Other comprehensive income (loss)</t>
  </si>
  <si>
    <t>Unrealized changes in fair value of interest rate swaps, net of tax of $(183,417), $576,729, $544,923 and $686,442, respectively</t>
  </si>
  <si>
    <t>Unrealized changes in fair value of investments, net of tax of $0, $0, $0 and $(1,958), respectively</t>
  </si>
  <si>
    <t>Total other comprehensive income (loss)</t>
  </si>
  <si>
    <t>Comprehensive loss</t>
  </si>
  <si>
    <t>Consolidated Statements of Comprehensive Income (Loss) (Unaudited) (Parentheticals) - USD ($)</t>
  </si>
  <si>
    <t>Unrealized changes in fair value of interest rate swaps, tax</t>
  </si>
  <si>
    <t>Unrealized changes in fair value of investments, tax</t>
  </si>
  <si>
    <t>Consolidated Statements of Stockholders' Equity (Unaudited) - USD ($)</t>
  </si>
  <si>
    <t>Total</t>
  </si>
  <si>
    <t>Common Stock</t>
  </si>
  <si>
    <t>Additional Paid-in Capital</t>
  </si>
  <si>
    <t>Accumulated Other Comprehensive Income (Loss)</t>
  </si>
  <si>
    <t>Retained Earnings</t>
  </si>
  <si>
    <t>Stock Issued During Period, Shares, Restricted Stock Award, Gross</t>
  </si>
  <si>
    <t>Balance (in shares) at Dec. 28, 2014</t>
  </si>
  <si>
    <t>Balance at Dec. 28, 2014</t>
  </si>
  <si>
    <t>Increase (Decrease) in Stockholders' Equity [Roll Forward]</t>
  </si>
  <si>
    <t>Forfeitures of restricted shares (in shares)</t>
  </si>
  <si>
    <t>Employee stock purchase plan (in shares)</t>
  </si>
  <si>
    <t>Employee stock purchase plan</t>
  </si>
  <si>
    <t>Share-based compensation</t>
  </si>
  <si>
    <t>Stock repurchase (in shares)</t>
  </si>
  <si>
    <t>Stock repurchase</t>
  </si>
  <si>
    <t>Stock options exercised (shares)</t>
  </si>
  <si>
    <t>Stock options exercised (value)</t>
  </si>
  <si>
    <t>Balance at Sep. 27, 2015</t>
  </si>
  <si>
    <t>Balance (in shares) at Sep. 27, 2015</t>
  </si>
  <si>
    <t>Balance (in shares) at Dec. 27, 2015</t>
  </si>
  <si>
    <t>Balance at Dec. 27, 2015</t>
  </si>
  <si>
    <t>Shares effectively repurchased for required employee withholding taxes (in shares)</t>
  </si>
  <si>
    <t>Shares effectively repurchased for required employee withholding taxes</t>
  </si>
  <si>
    <t>Balance at Sep. 25, 2016</t>
  </si>
  <si>
    <t>Balance (in shares) at Sep. 25, 2016</t>
  </si>
  <si>
    <t>Consolidated Statements of Cash Flows (Unaudited) - USD ($)</t>
  </si>
  <si>
    <t>Adjustments to reconcile net loss to net cash provided by operating activities</t>
  </si>
  <si>
    <t>Amortization of debt discount and loan fees</t>
  </si>
  <si>
    <t>Amortization of gain on sale-leaseback</t>
  </si>
  <si>
    <t>Changes in operating assets and liabilities that provided (used) cash</t>
  </si>
  <si>
    <t>Increase (Decrease) in Other Current Assets</t>
  </si>
  <si>
    <t>Intangible assets</t>
  </si>
  <si>
    <t>Accrued liabilities</t>
  </si>
  <si>
    <t>Deferred rent</t>
  </si>
  <si>
    <t>Net cash provided by operating activities</t>
  </si>
  <si>
    <t>Cash flows from investing activities</t>
  </si>
  <si>
    <t>Proceeds from sale of investments</t>
  </si>
  <si>
    <t>Proceeds from sale of property and equipment</t>
  </si>
  <si>
    <t>Purchases of property and equipment</t>
  </si>
  <si>
    <t>Acquisition of business, net of cash acquired</t>
  </si>
  <si>
    <t>Net cash used in investing activities</t>
  </si>
  <si>
    <t>Cash flows from financing activities</t>
  </si>
  <si>
    <t>Proceeds from issuance of long-term debt</t>
  </si>
  <si>
    <t>Repayments of long-term debt</t>
  </si>
  <si>
    <t>Payment of loan fees</t>
  </si>
  <si>
    <t>Stock options exercised</t>
  </si>
  <si>
    <t>Proceeds from employee stock purchase plan</t>
  </si>
  <si>
    <t>Tax withholdings for restricted stock units</t>
  </si>
  <si>
    <t>Net cash (used in) provided by financing activities</t>
  </si>
  <si>
    <t>Net decrease in cash and cash equivalents</t>
  </si>
  <si>
    <t>Cash and cash equivalents, beginning of period</t>
  </si>
  <si>
    <t>Cash and cash equivalents, end of period</t>
  </si>
  <si>
    <t>Business and Summary of Significant Accounting Policies</t>
  </si>
  <si>
    <t>Accounting Policies [Abstract]</t>
  </si>
  <si>
    <t>BUSINESS AND SUMMARY OF SIGNIFICANT ACCOUNTING POLICIES</t>
  </si>
  <si>
    <t>BUSINESS AND SUMMARY OF SIGNIFICANT ACCOUNTING POLICIES Nature of Business Diversified Restaurant Holdings, Inc. and its wholly-owned subsidiaries (“DRH” or the "Company") is a restaurant company operating two concepts: Buffalo Wild Wings ® Grill &amp; Bar (“BWW”) and Bagger Dave’s Burger Tavern ® (“Bagger Dave’s”). As the largest franchisee of BWW and the creator, developer, and operator of Bagger Dave’s, we provide a unique guest experience in a casual and inviting environment. We were incorporated in 2006 and are headquartered in the Detroit metropolitan area. As of September 25, 2016 , we had 83 locations in Florida, Illinois, Indiana, Michigan, Missouri and Ohio. DRH currently operates 64 DRH-owned BWW restaurants ( 20 in Michigan, 17 in Florida, seven in Illinois, five in Indiana and 15 in Missouri), including the nation’s largest BWW, based on square footage, in downtown Detroit, Michigan. If we remain on track with our area development agreement (“ADA”) with Buffalo Wild Wings International, Inc. (“BWLD”) we expect to operate 77 DRH-owned BWW restaurants by the end of 2021, exclusive of potential additional BWW restaurant acquisitions. DRH originated the Bagger Dave’s concept with our first restaurant opening in January 2008 in Berkley, Michigan. Currently, there are 19 Bagger Dave’s ( 16 in Michigan, one in Indiana and two in Ohio). The Board of Directors approved the tax-free spinoff of 19 of the Bagger Dave's entities and certain real estate entities which house the respective Bagger Dave's entities. DRH will continue to own and operate its 64 franchised BWW restaurants. DRH is currently developing a comprehensive separation plan for the spinoff. The Company expects to complete the spinoff in the fourth quarter of 2016. Basis of Presentation The consolidated financial statements as of September 25, 2016 and December 27, 2015 , and for the three and nine -month periods ended September 25, 2016 and September 27, 2015 , have been prepared by DRH pursuant to accounting principles generally accepted in the United States of America (“GAAP”) and the rules and regulations of the Securities and Exchange Commission ("SEC"). The financial information as of September 25, 2016 and for the three and nine -month periods ended September 25, 2016 and September 27, 2015 is unaudited, but, in the opinion of management, reflects all adjustments and accruals necessary for a fair presentation of the financial position, results of operations, and cash flows for the interim periods. The consolidated financial information as of December 27, 2015 is derived from our audited consolidated financial statements and notes thereto for the fiscal year ended December 27, 2015 , which is included in Item 8 in the Fiscal 2015 Annual Report on Form 10-K, and should be read in conjunction with such consolidated financial statements. The results of operations for the three and nine -month periods ended September 25, 2016 are not necessarily indicative of the results of operations that may be achieved for the entire fiscal year ending December 25, 2016 . Segment Reporting During the First Quarter 2016, the Company reorganized segment reporting from one reportable segment to two reportable segments, BWW and Bagger Dave's, due to differences that have developed in the economic characteristics between the two concepts. All prior period information was recast to reflect this change. The Company’s reportable segments are organized based on restaurant concept. As reviewed by management, the results for all locations closed in fiscal 2015 are segregated for analytical purposes. Resources are allocated and performance is assessed for the concepts by the Company’s Chief Executive Officer, Chief Financial Officer and Chief Operating Officer, whom the Company has determined to be its Chief Operating Decision Makers. See Note 16 for additional information. Goodwill Goodwill is not amortized and represents the excess of cost over the fair value of identified net assets of businesses acquired. Goodwill is subject to an annual impairment analysis or more frequently if indicators of impairment exist. At September 25, 2016 and December 27, 2015 , we had goodwill of $50.1 million , that was assigned to our BWW operating segment. The impairment analysis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s of December 27, 2015 , based on our quantitative analysis, goodwill was considered recoverable. At September 25, 2016 , there were no impairment indicators warranting an analysis.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No impairment was recognized for the nine months ended September 25, 2016 . During the quarter-ended June 28, 2015, the Company recorded an impairment loss of $1.8 million related to three Bagger Dave's locations. We continue to monitor several other restaurants for potential impairment of long-lived assets while we continue to develop plans to improve operating results. As such, based on our current estimates of the future operating results of these restaurants, we believe that the assets at these restaurants are not impaired. As we periodically refine our estimated future operating results, changes in our estimates and assumptions may cause us to realize impairment charges in the future that could be material. For additional details refer to the 2015 10-K filed on March 11, 2015. We account for exit or disposal activities, including restaurant closures, in accordance with Financial Accounting Standards Board ("FASB") Accounting Standards Codification ("ASC") Topic 420, Exit or Disposal Cost Obligations . Such costs include the cost of disposing of the assets as well as other facility-related expense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During fiscal 2015, the Company decided to close 11 underperforming Bagger Dave's locations( eight in Indiana and three in Michigan) and opted not to renew the lease on one BWW location in Florida. The Company closed the restaurants during the third and fourth quarters of 2015. In connection with the 2015 closures, the Company recorded a liability of $1.3 million for the net present value of any remaining lease obligations, net of estimated sublease income. As of September 25, 2016 , we have three remaining locations with a residual lease obligation that will be fulfilled by May 2017. As of September 25, 2016 , a liability of $246,532 remains on our Consolidated Balance Sheet and is classified as Other accrued liabilities. For additional details refer to the 2015 10-K filed on March 11, 2015. Indefinite-Lived Intangible Assets Liquor licenses, which are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No impairments were recognized for the nine months ended September 25, 2016 or fiscal year ended December 27, 2015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Interest Rate Swap Agreements The Company utilizes interest rate swap agreements with Citizens Bank, N.A. (“Citizens”)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 The Company’s interest rate swap agreements qualify for hedge accounting. As such, the Company records the change in the fair value of its swap agreements as a component of accumulated other comprehensive income (loss), net of tax. The Company records the fair value of its interest rate swaps on the Consolidated Balance Sheet in other long-term assets or other long-term liabilities depending on the fair value of the swaps. See Note 7 and Note 14 for additional information on the interest rate swap agreements. Recent Accounting Pronouncements In March 2016, the FASB issued Accounting Standards Update ("ASU") 2016-09, Topic 718: Compensation - Stock Compensation: Improvements to Employee Share-Based Payment Accounting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The Company is in the process of assessing the impact of adoption of ASU 2016-09 on its Consolidated Financial Statements, although we do not expect the standard will have a significant impact. In February 2016, FASB issued ASU 2016-02, Leases ("ASU 2016-02").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are currently evaluating the impact of the updated guidance on our Consolidated Financial Stat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Standards In November 2015, the FASB issued ASU 2015-17, Topic 740: Balance Sheet Classification of Deferred Taxes (“ASU No. 2015-17”), which simplifies the presentation of deferred income taxes. ASU No. 2015-17 provides presentation requirements to classify deferred tax assets and liabilities as noncurrent in a classified statement of financial position. The Company adopted this standard as of December 27, 2015, with prospective application. The adoption of ASU No. 2015-17 had no impact on the Company’s Consolidated Statements of Operations and Comprehensive Loss. In August 2015, the FASB issued ASU 2015-15, Interest - Imputation of Interest ( Subtopic 835-30): Presentation and Subsequent Measurement of Debt Issuance Costs Associated with Line-of-Credit Arrangements. This ASU adds paragraphs pursuant to the SEC Staff Announcement at the June 18, 2015 Emerging Issues Task Force meeting about the presentation and subsequent measurement of debt issuance costs associated with line-of-credit arrangements. ASU 2015-15 states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Company has historically recorded and will continue to record, debt issuance costs associated with the line-of-credit as an asset and subsequently amortize the deferred costs over the term of the line-of-credit, with there being no impact on previously issued financial statements. In April 2015, the FASB issued ASU No. 2015-03, Interest-Imputation of Interest, which updates guidance on the presentation of debt issuance costs. The guidance requires debt issuance costs to be presented as a direct reduction of debt balances on the statement of financial position, similar to the presentation of debt discounts. The guidance is effective for fiscal years, and for interim periods within those fiscal years, beginning after December 15, 2015. We retrospectively adopted this guidance in First Quarter 2016. This resulted in a reclassification of the December 27, 2015 Consolidated Balance Sheet of $345,317 from Intangible assets, net to Current portion of long-term debt and Long-term debt, in the amounts of $27,002 and $318,315 , respectively.</t>
  </si>
  <si>
    <t>Acquisition (Notes)</t>
  </si>
  <si>
    <t>Business Combinations [Abstract]</t>
  </si>
  <si>
    <t>Business Combination Disclosure [Text Block]</t>
  </si>
  <si>
    <t>ACQUISITION On June 29, 2015, the Company completed the acquisition of substantially all of the assets of A Sure Wing, LLC, a Missouri limited liability company. The assets acquired consist primarily of 18 existing BWW restaurants, 15 in Missouri and three in Illinois. As consideration for the acquisition of the assets, the Company paid $54.0 million in cash at closing, subject to adjustment for cash on hand, inventory and certain prorated items. The seller reimbursed the Company for one-half of all fees imposed by BWLD under its franchise agreements for the transfer of these restaurants. The acquisition provides greater geographic diversity to the Company’s restaurant portfolio. The following table summarizes the estimated fair values of net assets acquired and liabilities assumed: Working capital $ 413,232 Fixed assets 13,993,000 Intangible assets 505,000 Favorable lease 112,344 Unfavorable lease (58,797 ) Goodwill 39,098,451 Net Cash paid for acquisition $ 54,063,230 The excess of the purchase price over the aggregate fair value of assets acquired is allocated to goodwill. Goodwill will be deductible for tax purposes. The results of operations of these locations are included in our Consolidated Statements of Operations from the date of acquisition. The following table summarizes the unaudited pro forma financial information as if the acquisition had occurred at the beginning of the period presented: Three Months Ended Nine Months Ended September 27, 2015 September 27, 2015 Revenue $ 47,077,816 $ 144,385,934 Net income (loss) (3,581,535 ) (5,695,267 ) Basic earnings (loss) per share (0.14 ) (0.22 ) Diluted earnings (loss) per share (0.14 ) (0.22 ) The results of operations from the acquisition are included in the Company's results beginning June 29, 2015. The actual amounts of revenue and net income included in the accompanying Consolidated Statement of Operations for the period of June 29, 2015 to September 27, 2015 are $10.2 million and $645,608 , respectively.</t>
  </si>
  <si>
    <t>Property and Equipment</t>
  </si>
  <si>
    <t>Property, Plant and Equipment [Abstract]</t>
  </si>
  <si>
    <t>PROPERTY AND EQUIPMENT</t>
  </si>
  <si>
    <t>PROPERTY AND EQUIPMENT Property and equipment are comprised of the following assets: September 25, 2016 December 27, 2015 Land $ — $ 37,500 Building 3,932,646 2,339,219 Equipment 35,332,322 32,912,992 Furniture and fixtures 9,085,821 8,194,060 Leasehold improvements 77,668,611 72,148,545 Restaurant construction in progress 36,112 1,768,027 Total 126,055,512 117,400,343 Less accumulated depreciation (48,070,452 ) (38,210,682 ) Property and equipment, net $ 77,985,060 $ 79,189,661 At September 25, 2016 and December 27, 2015, $66,925 and $0.9 million , respectively, of fixed and intangible assets for the closed locations are held for sale, which are recorded in Property and equipment and Intangible assets on the Consolidated Balance Sheets. On June 8, 2016 we sold the Detroit Bagger Dave's building and land net of fees for approximately $1.1 million in proceeds, all of which we used to pay down our term loan. We recorded a gain of $ 884,717 , which is recorded in Impairment and loss (gain) on asset disposal on the Consolidated Statements of Operations. We anticipate selling the remaining assets held for sale in Fourth Quarter 2016.</t>
  </si>
  <si>
    <t>Intangible Assets</t>
  </si>
  <si>
    <t>Intangible Assets, Net (Excluding Goodwill) [Abstract]</t>
  </si>
  <si>
    <t>INTANGIBLE ASSETS</t>
  </si>
  <si>
    <t>INTANGIBLE ASSETS Intangible assets are comprised of the following: September 25, 2016 December 27, 2015 Amortized intangibles: Franchise fees $ 1,278,142 $ 1,278,142 Trademark 70,576 66,826 Non-compete agreement 76,560 76,560 Favorable lease 351,344 351,344 Loan fees - RLOC and DLOC 368,084 368,084 Total 2,144,706 2,140,956 Less accumulated amortization (689,180 ) (519,858 ) Amortized intangibles, net 1,455,526 1,621,098 Unamortized intangibles: Liquor licenses 1,884,416 2,017,618 Total intangibles, net $ 3,339,942 $ 3,638,716 Amortization expense for the three-month periods ended September 25, 2016 and September 27, 2015 and nine-month periods ended September 25, 2016 and September 27, 2015 was $22,731 , $29,316 , $68,352 and $72,380 , respectively. Amortization of favorable leases and loan fees are reflected as part of occupancy and interest expense, respectively. The aggregate weighted-average amortization period for intangible assets is 10.6 years at September 25, 2016 .</t>
  </si>
  <si>
    <t>Related Party Transactions</t>
  </si>
  <si>
    <t>Related Party Transactions [Abstract]</t>
  </si>
  <si>
    <t>RELATED PARTY TRANSACTIONS</t>
  </si>
  <si>
    <t>RELATED PARTY TRANSACTIONS Fees for monthly accounting and financial statement services are paid to an entity owned by a member of the DRH Board of Directors and a stockholder of the Company. Fees paid during the three-month periods ended September 25, 2016 and September 27, 2015 and nine-month periods ended September 25, 2016 and September 27, 2015 were $3,550 , $168,225 , $63,713 and $453,445 , respectively. Beginning in first quarter 2016, the Company initiated the process of transitioning these services in-house and fully completed the transition by third quarter 2016.</t>
  </si>
  <si>
    <t>Other Accrued Liabilities</t>
  </si>
  <si>
    <t>Payables and Accruals [Abstract]</t>
  </si>
  <si>
    <t>OTHER ACCRUED LIABILITIES</t>
  </si>
  <si>
    <t>OTHER ACCRUED LIABILITES September 25, 2016 December 27, 2015 Sales and use tax payable $ 903,823 $ 998,388 Accrued interest 428,269 495,365 Closure liability - current 246,532 1,008,707 Accrued personal and property tax 377,447 427,866 Accrued royalty fees 165,515 244,307 Other 511,064 488,578 Total other accrued liabilities $ 2,632,650 $ 3,663,211</t>
  </si>
  <si>
    <t>Long-Term Debt</t>
  </si>
  <si>
    <t>Debt Disclosure [Abstract]</t>
  </si>
  <si>
    <t>LONG-TERM DEBT</t>
  </si>
  <si>
    <t xml:space="preserve">LONG-TERM DEBT Long-term debt consists of the following obligations: September 25, 2016 December 27, 2015 $120.0 million term loan - the rate at September 25, 2016 and December 27, 2015 was 4.03% and 3.86%, respectively. $ 102,198,616 $ 115,833,333 $30.0 million development line of credit - the rate at September 25, 2016 and December 27, 2015 was 4.03% and 3.86%, respectively. 18,199,476 11,090,323 $5.0 million revolving line of credit - the rate at September 25, 2016 was 3.50%. 1,500,000 — Unamortized discount and debt issuance costs (553,356 ) (667,666 ) Total debt 121,344,736 126,255,990 Less current portion (10,224,450 ) (9,891,825 ) Long-term debt, net of current portion $ 111,120,286 $ 116,364,165 On June 29, 2015, the Company entered into a $155.0 million senior secured credit facility with a syndicate of lenders led by Citizens (the “June 2015 Senior Secured Credit Facility”) with a senior lien on all the Company’s personal property and fixtures. The June 2015 Senior Secured Credit Facility consists of a $120.0 million term loan (the “June 2015 Term Loan”), a $30.0 million development line of credit (the “June 2015 DLOC”) and a $5.0 million revolving line of credit (the “June 2015 RLOC”). The Company used approximately $65.5 million of the June 2015 Term Loan to refinance existing outstanding debt and used approximately $54.0 million of the June 2015 Term Loan to refinance an acquisition occurring in second quarter 2015. The remaining balance of the June 2015 Term Loan, approximately $0.5 million , was used to pay the fees, costs, and expenses associated with the closing of the June 2015 Senior Secured Credit Facility. The June 2015 Term Loan is for a period of five years . Payments of principal are based upon a 12 -year straight-line amortization schedule, with monthly principal payments of $833,333 plus accrued interest. The entire remaining outstanding principal and accrued interest on the June 2015 Term Loan is due and payable on the maturity date of June 29, 2020. The June 2015 DLOC is for a term of two years and is subject to certain limitations relative to actual development costs. Once the DLOC is fully drawn, outstanding balances convert into a term note based on the terms of the agreement, at which time monthly principal payments will be due based on a 12 -year straight-line amortization schedule, plus interest, through maturity on June 29, 2020. If the DLOC is not fully drawn by the end of the two year term, the outstanding principal balance becomes due based on the 12-year amortization period with final payment due June 29, 2020. The June 2015 RLOC, which is subject to certain usage restrictions during each annual period, is for a term of five years . The interest rate for each of the loans, as selected by the borrower, is based upon either a LIBOR or base rate (generally Prime or Fed Funds) plus an applicable margin, which ranges from 2.25% to 3.5% for LIBOR loans and from 1.25% to 2.5% for base rate loans, depending on the lease adjusted leverage ratio as defined in the agreement Fees related to the term debt are recorded as debt discount and fees related to the DLOC and RLOC are capitalized as intangible assets. Debt issuance costs represents legal, consulting and financial costs associated with debt financing. Debt discount and debt issuance cost related to term debt totaled $553,356 , net of accumulated amortization at September 25, 2016 . Unamortized debt issuance costs related to the DLOC and RLOC totaled $265,661 at September 25, 2016 . Debt discount and debt issuance cost are amortized over the life of the debt and are recorded in interest expense using the effective interest method. For the three-month periods ended September 25, 2016 and September 27, 2015 and nine-month periods ended September 25, 2016 and September 27, 2015 , interest expense was $1.4 million , $1.8 million , $4.3 million and $2.8 million respectively. 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both of which we are in compliance with as of September 25, 2016 . At September 25, 2016 , the Company has six interest rate swap agreements to fix a portion of the interest rates on its variable rate debt. The swap agreements all qualify for hedge accounting and are included in Other long-term liabilities on the Balance Sheet. Under the swap agreements, the Company receives interest at the one-month LIBOR and pays a fixed rate. Since these swap agreements qualify for hedge accounting, the changes in fair value are recorded in other comprehensive income (loss), net of tax. See Note 1 and Note 14 for additional information pertaining to interest rate swaps. The following summarizes the fair values of derivative instruments designated as cash flow hedges which were outstanding: September 25, 2016 Notional amounts Derivative assets Derivative liabilities Interest rate swaps Rate Expires April 2012 1.4% April 2019 $ 5,904,762 $ — $ 54,261 October 2012 0.9% October 2017 2,571,429 — 5,521 July 2013 1.4% April 2018 5,619,047 — 40,649 May 2014 1.5% April 2018 9,821,429 — 109,406 January 2015 1.8% December 2019 20,976,191 — 747,923 August 2015 2.3% June 2020 49,696,875 — 2,170,208 Total $ 94,589,733 $ — $ 3,127,968 December 27, 2015 Notional amounts Derivative assets Derivative liabilities Interest rate swaps Rate Expires April 2012 1.4% April 2019 $ 7,619,048 $ — $ 56,280 October 2012 0.9% October 2017 3,214,286 — 3,027 July 2013 1.4% April 2018 8,190,476 — 60,164 May 2014 1.5% April 2018 11,428,571 — 122,716 January 2015 1.8% December 2019 20,547,619 — 415,459 August 2015 2.3% June 2020 49,696,875 — 867,609 Total $ 100,696,875 $ — $ 1,525,255 </t>
  </si>
  <si>
    <t>Stock-Based Compensation</t>
  </si>
  <si>
    <t>Disclosure of Compensation Related Costs, Share-based Payments [Abstract]</t>
  </si>
  <si>
    <t>STOCK-BASED COMPENSATION</t>
  </si>
  <si>
    <t>STOCK-BASED COMPENSATION Restricted stock awards In fiscal 2016 and 2015, restricted shares were granted to certain team members and board members at a weighted-average fair value of $1.52 and $3.56 . Restricted shares are granted with a per share purchase price at 100.0% of the fair market value on the date of grant. Based on the Stock Award Agreement, shares vest ratably over a three -year period, one -year period or upon the three -year anniversary of the granted shares. The vesting terms are determined by the Compensation Committee of the Board of Directors. Unrecognized stock-based compensation expense of $682,259 at September 25, 2016 will be recognized over the remaining weighted-average vesting period of 2.1 years . The total fair value of shares vested during the nine-month periods ended September 25, 2016 and September 27, 2015 was $108,671 and $189,358 , respectively. Under the Stock Incentive Plan, there are 92,275 shares available for future awards at September 25, 2016 . The following table presents the restricted shares transactions during the nine -month period ended September 25, 2016 : Number of Restricted Stock Shares Unvested, December 27, 2015 241,124 Granted 342,331 Vested (63,106 ) Vested shares tax portion (5,940 ) Expired/Forfeited (23,851 ) Unvested, September 25, 2016 490,558 The following table presents the restricted shares transactions during the nine -month periods ended September 27, 2015 : Number of Restricted Stock Shares Unvested, December 28, 2014 164,867 Granted 130,752 Vested (41,979 ) Expired/Forfeited (5,432 ) Unvested, September 27, 2015 248,208 On July 30, 2010, DRH granted options for the purchase of 210,000 shares of common stock to the then-members of its Board of Directors. These options are fully vested and were originally set to expire six years from issuance, July 30, 2016. On July 28, 2016, the Stock Option Agreement of 2010 was amended to extend the expiration date of the agreement to July 31, 2019. The options can be exercised at a price of $2.50 per share. On August 13, 2015, 30,000 shares were exercised at a price of $2.50 per share. The intrinsic value of options exercised was $6,300 . At September 25, 2016 , 180,000 shares of authorized common stock are reserved for issuance to provide for the exercise of these options. The intrinsic value of outstanding options is $0 and $59,400 as of September 25, 2016 and September 27, 2015 , respectively. Employee stock purchase plan The Company has also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ESPP has four offering periods, each start/end date coincides with the DRH fiscal quarter with shares awarded on the last day of the offering period. During the nine-month periods ended September 25, 2016 and September 27, 2015 , we issued 21,896 and 16,500 shares, respectively. Under the ESPP, there are 190,693 shares available for future awards at September 25, 2016 . Share Repurchase Program In March 2015, the Board of Directors authorized a program to repurchase up to $1.0 million of the Company's common stock in open market transactions at market prices or otherwise. In April 2015, we repurchased $98,252 in outstanding shares, representing 24,500 shares. The weighted average purchase price per share was $4.01 . Upon receipt, the repurchased shares were retired and restored to authorized but unissued shares of common stock. Stock-Based Compensation Stock-based compensation of $163,667 , $123,260 , $ 351,377 and $ 285,823 was recognized during the three-month periods ended September 25, 2016 and September 27, 2015 and nine-month periods ended September 25, 2016 and September 27, 2015 , respectively, as compensation cost in the Consolidated Statements of Operations and as additional paid-in capital on the Consolidated Statement of Stockholders' Equity to reflect the fair value of shares vested. The Company has authorized 10,000,000 shares of preferred stock at a par value of $0.0001 . No preferred shares are issued or outstanding as of September 25, 2016 .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t>
  </si>
  <si>
    <t>INCOME TAXES The effective income tax rate for the three-month periods ended September 25, 2016 and September 27, 2015 and nine-month periods ended September 25, 2016 and September 27, 2015 was (37.7)% , (27.6)% , (52.1)% and (34.3)% , respectively. The change in the effective income tax rate for September 25, 2016 as compared to the nine months ended September 27, 2015 is primarily attributable to the decrease in loss before income taxes.</t>
  </si>
  <si>
    <t>Operating Leases</t>
  </si>
  <si>
    <t>Leases, Operating [Abstract]</t>
  </si>
  <si>
    <t>OPERATING LEASES</t>
  </si>
  <si>
    <t>OPERATING LEASES Base lease terms range from five to 24 years ,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2.6 million , $2.7 million , $7.5 million and $6.5 million for the three-month periods ended September 25, 2016 and September 27, 2015 and nine-month periods ended September 25, 2016 and September 27, 2015 , respectively. Scheduled future minimum lease payments for each of the five years and thereafter for non-cancelable operating leases with initial or remaining lease terms in excess of one year at September 25, 2016 are summarized as follows: Year Amount Remainder of 2016 $ 2,761,748 2017 10,821,306 2018 10,278,552 2019 9,432,954 2020 9,175,681 2021 and thereafter 45,664,364 Total $ 88,134,605</t>
  </si>
  <si>
    <t>Commitments and Contingencies</t>
  </si>
  <si>
    <t>Commitments and Contingencies Disclosure [Abstract]</t>
  </si>
  <si>
    <t>COMMITMENTS AND CONTINGENCIES</t>
  </si>
  <si>
    <t>COMMITMENTS AND CONTINGENCIES The Company’s ADA allows DRH to open 42 BWW restaurants in its designated development territory by April 1, 2021. As of September 25, 2016 we have opened 29 of the 42 restaurants outlined within the ADA. If we develop the remaining 13 restaurants, the Company would operate 77 BWW restaurants by 2021 , exclusive of potential additional BWW restaurant acquisitions. If we opt to not develop a restaurant location per the ADA, BWLD has the right to penalize the Company $50,000 per location. The Company is required to pay BWLD royalties ( 5.0% of net sales) and advertising fund contributions (between 3.15% and 3.25% of net sales globally) for the term of the individual franchise agreements. The Company incurred royalty fees of $2.1 million , $2.1 million , $6.3 million and $5.1 million for the three-month periods ended September 25, 2016 and September 27, 2015 and nine-month periods ended September 25, 2016 and September 27, 2015 , respectively. Advertising fund contribution expenses were $1.3 million , $1.3 million , $2.8 million and $3.3 million for the three-month periods ended September 25, 2016 and September 27, 2015 and nine-month periods ended September 25, 2016 and September 27, 2015 , respectively. 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50,000 to approximately $1.3 million depending on an individual restaurant's needs. In connection with the Bagger Dave's Burger Tavern, Inc. spin-off described in Note 1, the DRH Board of Directors approved funding of $1.0 million to $3.0 million to Bagger Dave's Burger Tavern, Inc. within twelve months after the spin-off to meet the needs for operations. This funding would only be considered if deemed necessary and in the event Bagger Dave's is unable to obtain a line of credit facility. In addition, there will be various agreements, among other things, that will govern certain aspects of the relationship with DRH following the separation, establish terms under which subsidiaries of DRH will provide services, and establish terms pursuant to which subsidiaries of DRH will obtain food product for Bagger Dave's Burger Tavern, Inc. As of September 25, 2016, DRH is listed as the guarantor on 15 of the 19 Bagger Dave's leases in the event of nonpayment of rent by Bagger Dave's. For open locations the guarantees range from two to 15 years. On December 18, 2015, a collective action was filed against AMC Wings, Inc., and the Company in the U.S. District Court for the Southern District of Illinois (the "Court") by plaintiffs, David, et. al. A Sure Wing, LLC, the seller of the 18 St. Louis BWW restaurants acquired by the Company on June 29, 2015, was also named as a defendant. Plaintiffs primarily allege that former and current tipped workers at the above-mentioned companies were assigned to perform tasks outside the scope of their tipped positions, in violation of Illinois and federal law. On July 6, 2016, the parties filed a joint Notice of Settlement, stating that the parties had reached an agreement in principle to resolve plaintiffs’ class and collective action claims through June 29, 2015, for $600,000 and intend to seek Court approval of their settlement. On July 8, 2016, following a status conference with the parties, the Court gave leave to plaintiffs to file an amended complaint in light of the settlement discussions. Plaintiffs did so on July 8, 2016. On August 29, 2016, the Court granted Plaintiffs’ Unopposed Motion for Preliminary Approval of the Settlement Agreement. On September 28, 2016, the settlement administrator mailed settlement notices to 1,951 settlement class and collective members, per the terms of the Settlement Agreement. On January 6, 2017, the Court will hold a Final Approval of the Settlement Hearing. The Company has filed an indemnity claim against A Sure Wing, LLC and has received a reciprocal indemnity claim from A Sure Wing, LLC. A Sure Wing, LLC and the Company previously agreed to toll their respective indemnity claims pending resolution of the matter. A Sure Wing, LLC has agreed to fund the settlement in return for DRH releasing their indemnity claim. Additionally, the Company is subject to ordinary and routine legal proceedings, as well as demands, claims and threatened litigation, which arise in the ordinary course of its business. The ultimate outcome of any litigation is uncertain. While unfavorable outcomes could have adverse effects on the Company's business, results of operations, and financial condition, management believes that the Company is adequately insured and does not believe an unfavorable outcome of any pending or threatened proceedings is probable or reasonably possible. Therefore, no separate reserve or disclosure has been established for these types of legal proceedings.</t>
  </si>
  <si>
    <t>Earnings Per Share</t>
  </si>
  <si>
    <t>Earnings Per Share [Abstract]</t>
  </si>
  <si>
    <t>EARNINGS PER SHARE</t>
  </si>
  <si>
    <t>EARNINGS PER SHARE The following is a reconciliation of basic and fully diluted earnings per common share for the three and nine month periods ended September 25, 2016 and September 27, 2015 : Three months ended September 25, 2016 September 27, 2015 Loss available to common stockholders $ (1,389,125 ) $ (3,581,535 ) Weighted-average shares outstanding 26,625,615 26,251,621 Effect of dilutive securities — — Weighted-average shares outstanding - assuming dilution 26,625,615 26,251,621 Earnings per share $ (0.05 ) $ (0.14 ) Earnings per share - assuming dilution $ (0.05 ) $ (0.14 ) Nine months ended September 25, 2016 September 27, 2015 Loss available to common stockholders $ (1,141,146 ) $ (6,637,236 ) Weighted-average shares outstanding 26,434,238 26,184,219 Effect of dilutive securities — — Weighted-average shares outstanding - assuming dilution 26,434,238 26,184,219 Earnings per share $ (0.04 ) $ (0.25 ) Earnings per share - assuming dilution $ (0.04 ) $ (0.25 ) Potentially dilutive securities whose effect would have been antidilutive are excluded from the computation of diluted earnings per share.</t>
  </si>
  <si>
    <t>Supplemental Cash Flows Information</t>
  </si>
  <si>
    <t>Supplemental Cash Flow Elements [Abstract]</t>
  </si>
  <si>
    <t>SUPPLEMENTAL CASH FLOWS INFORMATION</t>
  </si>
  <si>
    <t>SUPPLEMENTAL CASH FLOWS INFORMATION Other Cash Flows Information Cash paid for interest was $1.4 million , $0.9 million , $4.2 million and $1.9 million during the three-month periods ended September 25, 2016 and September 27, 2015 and nine-month periods ended September 25, 2016 and September 27, 2015 , respectively. Cash paid for income taxes was $0 , $0 , $10,000 and $94,290 during the three-month periods ended September 25, 2016 and September 27, 2015 and nine-month periods ended September 25, 2016 and September 27, 2015 , respectively. Supplemental Schedule of Non-Cash Operating, Investing, and Financing Activities Noncash investing activities for property and equipment not yet paid as of September 25, 2016 and September 27, 2015 , was $0.6 million and $0.7 million , respectively.</t>
  </si>
  <si>
    <t>Fair Value of Financial Instruments</t>
  </si>
  <si>
    <t>Fair Value Disclosures [Abstract]</t>
  </si>
  <si>
    <t>FAIR VALUE OF FINANCIAL INSTRUMENTS</t>
  </si>
  <si>
    <t>FAIR VALUE OF FINANCIAL INSTRUMENTS The guidance for fair value measurements, FASB ASC 820, Fair Value Measurements and Disclosures ,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Quoted market prices in active markets for identical assets and liabilities; ● Level 2 Inputs, other than level 1 inputs, either directly or indirectly observable; and ● Level 3 Unobservable inputs developed using internal estimates and assumptions (there is little or no market data) which reflect those that market participants would use. As of September 25, 2016 and December 27, 2015 , our financial instruments consisted of cash and cash equivalents, accounts receivable, accounts payable, and debt. The fair value of cash and cash equivalents, accounts receivable, and accounts payable approximate carrying value, due to their short-term nature. 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observable market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7 for additional information pertaining to interest rates swaps. As of September 25, 2016 and December 27, 2015 , our total debt was approximately $121.3 million and $126.3 million , respectively, which approximated fair value because the applicable interest rates are adjusted frequently based on short-term market rates (Level 2). There were no transfers between levels of the fair value hierarchy during the three- and nine - month periods ended September 25, 2016 and the fiscal year ended December 27, 2015 . The following table presents the fair values for those assets and liabilities measured on a recurring basis as of September 25, 2016 : FAIR VALUE MEASUREMENTS Description Level 1 Level 2 Level 3 Asset/(Liability) Total Interest rate swaps $ — $ (3,127,968 ) $ — $ (3,127,968 ) The following table presents the fair values for those assets and liabilities measured on a recurring basis as of December 27, 2015 : FAIR VALUE MEASUREMENTS Description Level 1 Level 2 Level 3 Asset/(Liability) Total Cash equivalents $ 2,000,000 $ — $ — $ 2,000,000 Interest rate swaps — (1,525,255 ) — (1,525,255 ) Total $ 2,000,000 $ (1,525,255 ) $ — $ 474,745</t>
  </si>
  <si>
    <t>Stockholders' Equity Note [Abstract]</t>
  </si>
  <si>
    <t>ACCUMULATED OTHER COMPREHENSIVE INCOME (LOSS)</t>
  </si>
  <si>
    <t>ACCUMULATED OTHER COMPREHENSIVE INCOME (LOSS) The following table summarizes each component of Accumulated Other Comprehensive Income (loss): Three Months Ended September 25, 2016 Three Months Ended September 27, 2015 Interest Rate Swaps Investments Total Interest Rate Swaps Investments Total Beginning balance $ (2,420,504 ) $ — $ (2,420,504 ) $ (384,325 ) $ — $ (384,325 ) Gain (loss) recorded to other comprehensive income 539,464 — 539,464 (1,696,261 ) — (1,696,261 ) Tax benefit (expense) (183,417 ) — (183,417 ) 576,729 — 576,729 Other comprehensive income (loss) 356,047 — 356,047 (1,119,532 ) — (1,119,532 ) Accumulated OCL $ (2,064,457 ) $ — $ (2,064,457 ) $ (1,503,857 ) $ — $ (1,503,857 ) Nine Months Ended September 25, 2016 Nine Months Ended September 27, 2015 Interest Rate Swaps Investments Total Interest Rate Swaps Investments Total Beginning balance $ (1,006,667 ) $ — $ (1,006,667 ) $ (171,352 ) $ (3,804 ) $ (175,156 ) Gain (loss) recorded to other comprehensive income (1,602,713 ) — (1,602,713 ) (2,018,947 ) 5,762 (2,013,185 ) Tax benefit (expense) 544,923 — 544,923 686,442 (1,958 ) 684,484 Other comprehensive income (loss) (1,057,790 ) — (1,057,790 ) (1,332,505 ) 3,804 (1,328,701 ) Accumulated OCL $ (2,064,457 ) $ — $ (2,064,457 ) $ (1,503,857 ) $ — $ (1,503,857 )</t>
  </si>
  <si>
    <t>Segment Reporting</t>
  </si>
  <si>
    <t>Segment Reporting [Abstract]</t>
  </si>
  <si>
    <t>SEGMENT REPORTING</t>
  </si>
  <si>
    <t>SEGMENT REPORTING During the First Quarter 2016, the Company reorganized segment reporting from one reportable segment to two reportable segments, BWW and Bagger Dave's, due to differences that have developed in the economic characteristics between the two concepts. All prior period information was recast to reflect this change. The Company’s reportable segments are organized based on restaurant concept. As reviewed by management, the results for all locations closed as of September 25, 2016 are segregated for analytical purposes. Resources are allocated and performance is assessed for the concepts by the Company’s Chief Executive Officer, Chief Financial Officer and Chief Operating Officer whom the Company has determined to be its Chief Operating Decision Makers. See Note 1 for additional information. Revenues for all segments include only transactions with customers and include no intersegment revenues. Excluded from net income from operations for BWW and Bagger Dave's are certain legal and corporate costs not directly related to the performance of the segments, interest and other expenses related to the Company’s credit agreements and derivative instruments, certain stock-based compensation expenses, certain bonus expenses and certain insurance expenses managed centrally. Segment activity is as follows: Three months ended Nine months ended September 25, 2016 September 27, 2015 September 25, 2016 September 27, 2015 Revenue from external customers: BWW $ 41,625,313 $ 41,033,964 $ 125,719,745 $ 102,496,755 Bagger Dave's 5,063,316 6,043,852 15,772,729 20,893,231 Total $ 46,688,629 $ 47,077,816 $ 141,492,474 $ 123,389,986 Segment operating profit (loss): BWW $ 4,341,136 $ 3,560,415 $ 13,476,676 $ 11,924,342 Bagger Dave's (1,577,643 ) (1,931,064 ) (3,079,785 ) (2,709,361 ) Total segment operating profit 2,763,493 1,629,351 10,396,891 9,214,981 Locations closed in fiscal 2015 (242,442 ) (1,377,665 ) 340,700 (4,874,003 ) Corporate expenses (3,323,451 ) (3,391,823 ) (8,891,706 ) (12,382,157 ) Total consolidated operating profit (loss) (802,400 ) (3,140,137 ) 1,845,885 (8,041,179 ) Interest expense (1,439,227 ) (1,842,640 ) (4,324,729 ) (2,833,898 ) Other income 12,819 34,475 97,724 778,736 Net loss before income taxes $ (2,228,808 ) $ (4,948,302 ) $ (2,381,120 ) $ (10,096,341 ) September 25, 2016 December 27, 2015 Total assets BWW $ 114,864,401 $ 115,044,166 Bagger Dave's 20,090,680 21,886,470 Corporate 20,932,599 28,841,859 Total assets $ 155,887,680 $ 165,772,495</t>
  </si>
  <si>
    <t>Business and Summary of Significant Accounting Policies (Policies)</t>
  </si>
  <si>
    <t>Basis of Presentation</t>
  </si>
  <si>
    <t>Basis of Presentation The consolidated financial statements as of September 25, 2016 and December 27, 2015 , and for the three and nine -month periods ended September 25, 2016 and September 27, 2015 , have been prepared by DRH pursuant to accounting principles generally accepted in the United States of America (“GAAP”) and the rules and regulations of the Securities and Exchange Commission ("SEC"). The financial information as of September 25, 2016 and for the three and nine -month periods ended September 25, 2016 and September 27, 2015 is unaudited, but, in the opinion of management, reflects all adjustments and accruals necessary for a fair presentation of the financial position, results of operations, and cash flows for the interim periods. The consolidated financial information as of December 27, 2015 is derived from our audited consolidated financial statements and notes thereto for the fiscal year ended December 27, 2015 , which is included in Item 8 in the Fiscal 2015 Annual Report on Form 10-K, and should be read in conjunction with such consolidated financial statements. The results of operations for the three and nine -month periods ended September 25, 2016 are not necessarily indicative of the results of operations that may be achieved for the entire fiscal year ending December 25, 2016 .</t>
  </si>
  <si>
    <t>Segment Reporting During the First Quarter 2016, the Company reorganized segment reporting from one reportable segment to two reportable segments, BWW and Bagger Dave's, due to differences that have developed in the economic characteristics between the two concepts. All prior period information was recast to reflect this change. The Company’s reportable segments are organized based on restaurant concept. As reviewed by management, the results for all locations closed in fiscal 2015 are segregated for analytical purposes. Resources are allocated and performance is assessed for the concepts by the Company’s Chief Executive Officer, Chief Financial Officer and Chief Operating Officer, whom the Company has determined to be its Chief Operating Decision Makers. See Note 16 for additional information.</t>
  </si>
  <si>
    <t>Goodwill Goodwill is not amortized and represents the excess of cost over the fair value of identified net assets of businesses acquired. Goodwill is subject to an annual impairment analysis or more frequently if indicators of impairment exist. At September 25, 2016 and December 27, 2015 , we had goodwill of $50.1 million , that was assigned to our BWW operating segment. The impairment analysis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s of December 27, 2015 , based on our quantitative analysis, goodwill was considered recoverable. At September 25, 2016 , there were no impairment indicators warranting an analysis.</t>
  </si>
  <si>
    <t>Impairment of Long-Lived Assets and Indefinite-Lived Intangible Assets</t>
  </si>
  <si>
    <t>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No impairment was recognized for the nine months ended September 25, 2016 . During the quarter-ended June 28, 2015, the Company recorded an impairment loss of $1.8 million related to three Bagger Dave's locations. We continue to monitor several other restaurants for potential impairment of long-lived assets while we continue to develop plans to improve operating results. As such, based on our current estimates of the future operating results of these restaurants, we believe that the assets at these restaurants are not impaired. As we periodically refine our estimated future operating results, changes in our estimates and assumptions may cause us to realize impairment charges in the future that could be material. For additional details refer to the 2015 10-K filed on March 11, 2015. We account for exit or disposal activities, including restaurant closures, in accordance with Financial Accounting Standards Board ("FASB") Accounting Standards Codification ("ASC") Topic 420, Exit or Disposal Cost Obligations . Such costs include the cost of disposing of the assets as well as other facility-related expense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During fiscal 2015, the Company decided to close 11 underperforming Bagger Dave's locations( eight in Indiana and three in Michigan) and opted not to renew the lease on one BWW location in Florida. The Company closed the restaurants during the third and fourth quarters of 2015. In connection with the 2015 closures, the Company recorded a liability of $1.3 million for the net present value of any remaining lease obligations, net of estimated sublease income. As of September 25, 2016 , we have three remaining locations with a residual lease obligation that will be fulfilled by May 2017. As of September 25, 2016 , a liability of $246,532 remains on our Consolidated Balance Sheet and is classified as Other accrued liabilities. For additional details refer to the 2015 10-K filed on March 11, 2015. Indefinite-Lived Intangible Assets Liquor licenses, which are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No impairments were recognized for the nine months ended September 25, 2016 or fiscal year ended December 27, 2015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Interest Rate Swap Agreements The Company utilizes interest rate swap agreements with Citizens Bank, N.A. (“Citizens”)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 The Company’s interest rate swap agreements qualify for hedge accounting. As such, the Company records the change in the fair value of its swap agreements as a component of accumulated other comprehensive income (loss), net of tax. The Company records the fair value of its interest rate swaps on the Consolidated Balance Sheet in other long-term assets or other long-term liabilities depending on the fair value of the swaps. See Note 7 and Note 14 for additional information on the interest rate swap agreements.</t>
  </si>
  <si>
    <t>Recent Accounting Pronouncements</t>
  </si>
  <si>
    <t xml:space="preserve">Recent Accounting Pronouncements In March 2016, the FASB issued Accounting Standards Update ("ASU") 2016-09, Topic 718: Compensation - Stock Compensation: Improvements to Employee Share-Based Payment Accounting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The Company is in the process of assessing the impact of adoption of ASU 2016-09 on its Consolidated Financial Statements, although we do not expect the standard will have a significant impact. In February 2016, FASB issued ASU 2016-02, Leases ("ASU 2016-02").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are currently evaluating the impact of the updated guidance on our Consolidated Financial Stat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Standards In November 2015, the FASB issued ASU 2015-17, Topic 740: Balance Sheet Classification of Deferred Taxes (“ASU No. 2015-17”), which simplifies the presentation of deferred income taxes. ASU No. 2015-17 provides presentation requirements to classify deferred tax assets and liabilities as noncurrent in a classified statement of financial position. The Company adopted this standard as of December 27, 2015, with prospective application. The adoption of ASU No. 2015-17 had no impact on the Company’s Consolidated Statements of Operations and Comprehensive Loss. In August 2015, the FASB issued ASU 2015-15, Interest - Imputation of Interest ( Subtopic 835-30): Presentation and Subsequent Measurement of Debt Issuance Costs Associated with Line-of-Credit Arrangements. This ASU adds paragraphs pursuant to the SEC Staff Announcement at the June 18, 2015 Emerging Issues Task Force meeting about the presentation and subsequent measurement of debt issuance costs associated with line-of-credit arrangements. ASU 2015-15 states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Company has historically recorded and will continue to record, debt issuance costs associated with the line-of-credit as an asset and subsequently amortize the deferred costs over the term of the line-of-credit, with there being no impact on previously issued financial statements. In April 2015, the FASB issued ASU No. 2015-03, Interest-Imputation of Interest, which updates guidance on the presentation of debt issuance costs. The guidance requires debt issuance costs to be presented as a direct reduction of debt balances on the statement of financial position, similar to the presentation of debt discounts. The guidance is effective for fiscal years, and for interim periods within those fiscal years, beginning after December 15, 2015. We retrospectively adopted this guidance in First Quarter 2016. This resulted in a reclassification of the December 27, 2015 Consolidated Balance Sheet of $345,317 from Intangible assets, net to Current portion of long-term debt and Long-term debt, in the amounts of $27,002 and $318,315 , respectively. </t>
  </si>
  <si>
    <t>Acquisition (Tables)</t>
  </si>
  <si>
    <t>Schedule of estimated fair values of net assets acquired and liabilities assumed</t>
  </si>
  <si>
    <t>The following table summarizes the estimated fair values of net assets acquired and liabilities assumed: Working capital $ 413,232 Fixed assets 13,993,000 Intangible assets 505,000 Favorable lease 112,344 Unfavorable lease (58,797 ) Goodwill 39,098,451 Net Cash paid for acquisition $ 54,063,230</t>
  </si>
  <si>
    <t>Summary of unaudited pro forma financial information as if the acquisition had occurred at the beginning of the period</t>
  </si>
  <si>
    <t>The following table summarizes the unaudited pro forma financial information as if the acquisition had occurred at the beginning of the period presented: Three Months Ended Nine Months Ended September 27, 2015 September 27, 2015 Revenue $ 47,077,816 $ 144,385,934 Net income (loss) (3,581,535 ) (5,695,267 ) Basic earnings (loss) per share (0.14 ) (0.22 ) Diluted earnings (loss) per share (0.14 ) (0.22 )</t>
  </si>
  <si>
    <t>Property and Equipment (Tables)</t>
  </si>
  <si>
    <t>Property, Plant and Equipment</t>
  </si>
  <si>
    <t>Property and equipment are comprised of the following assets: September 25, 2016 December 27, 2015 Land $ — $ 37,500 Building 3,932,646 2,339,219 Equipment 35,332,322 32,912,992 Furniture and fixtures 9,085,821 8,194,060 Leasehold improvements 77,668,611 72,148,545 Restaurant construction in progress 36,112 1,768,027 Total 126,055,512 117,400,343 Less accumulated depreciation (48,070,452 ) (38,210,682 ) Property and equipment, net $ 77,985,060 $ 79,189,661 At September 25, 2016 and December 27, 2015, $66,925 and $0.9 million , respectively, of fixed and intangible assets for the closed locations are held for sale, which are recorded in Property and equipment and Intangible assets on the Consolidated Balance Sheets. On June 8, 2016 we sold the Detroit Bagger Dave's building and land net of fees for approximately $1.1 million in proceeds, all of which we used to pay down our term loan. We recorded a gain of $ 884,717 , which is recorded in Impairment and loss (gain) on asset disposal on the Consolidated Statements of Operations. We anticipate selling the remaining assets held for sale in Fourth Quarter 2016.</t>
  </si>
  <si>
    <t>Intangible Assets (Tables)</t>
  </si>
  <si>
    <t>Schedule of Finite-Lived Intangible Assets</t>
  </si>
  <si>
    <t>Intangible assets are comprised of the following: September 25, 2016 December 27, 2015 Amortized intangibles: Franchise fees $ 1,278,142 $ 1,278,142 Trademark 70,576 66,826 Non-compete agreement 76,560 76,560 Favorable lease 351,344 351,344 Loan fees - RLOC and DLOC 368,084 368,084 Total 2,144,706 2,140,956 Less accumulated amortization (689,180 ) (519,858 ) Amortized intangibles, net 1,455,526 1,621,098 Unamortized intangibles: Liquor licenses 1,884,416 2,017,618 Total intangibles, net $ 3,339,942 $ 3,638,716</t>
  </si>
  <si>
    <t>Other Accrued Liabilities (Tables)</t>
  </si>
  <si>
    <t>Long-Term Debt (Tables)</t>
  </si>
  <si>
    <t>Schedule of Long-term Debt</t>
  </si>
  <si>
    <t xml:space="preserve"> September 25, 2016 December 27, 2015 $120.0 million term loan - the rate at September 25, 2016 and December 27, 2015 was 4.03% and 3.86%, respectively. $ 102,198,616 $ 115,833,333 $30.0 million development line of credit - the rate at September 25, 2016 and December 27, 2015 was 4.03% and 3.86%, respectively. 18,199,476 11,090,323 $5.0 million revolving line of credit - the rate at September 25, 2016 was 3.50%. 1,500,000 — Unamortized discount and debt issuance costs (553,356 ) (667,666 ) Total debt 121,344,736 126,255,990 Less current portion (10,224,450 ) (9,891,825 ) Long-term debt, net of current portion $ 111,120,286 $ 116,364,165</t>
  </si>
  <si>
    <t>Fair Values of Derivative Instruments</t>
  </si>
  <si>
    <t xml:space="preserve">The following summarizes the fair values of derivative instruments designated as cash flow hedges which were outstanding: September 25, 2016 Notional amounts Derivative assets Derivative liabilities Interest rate swaps Rate Expires April 2012 1.4% April 2019 $ 5,904,762 $ — $ 54,261 October 2012 0.9% October 2017 2,571,429 — 5,521 July 2013 1.4% April 2018 5,619,047 — 40,649 May 2014 1.5% April 2018 9,821,429 — 109,406 January 2015 1.8% December 2019 20,976,191 — 747,923 August 2015 2.3% June 2020 49,696,875 — 2,170,208 Total $ 94,589,733 $ — $ 3,127,968 December 27, 2015 Notional amounts Derivative assets Derivative liabilities Interest rate swaps Rate Expires April 2012 1.4% April 2019 $ 7,619,048 $ — $ 56,280 October 2012 0.9% October 2017 3,214,286 — 3,027 July 2013 1.4% April 2018 8,190,476 — 60,164 May 2014 1.5% April 2018 11,428,571 — 122,716 January 2015 1.8% December 2019 20,547,619 — 415,459 August 2015 2.3% June 2020 49,696,875 — 867,609 Total $ 100,696,875 $ — $ 1,525,255 </t>
  </si>
  <si>
    <t>Stock-Based Compensation (Tables)</t>
  </si>
  <si>
    <t>Nonvested Restricted Stock Shares Activity</t>
  </si>
  <si>
    <t>The following table presents the restricted shares transactions during the nine -month period ended September 25, 2016 : Number of Restricted Stock Shares Unvested, December 27, 2015 241,124 Granted 342,331 Vested (63,106 ) Vested shares tax portion (5,940 ) Expired/Forfeited (23,851 ) Unvested, September 25, 2016 490,558 The following table presents the restricted shares transactions during the nine -month periods ended September 27, 2015 : Number of Restricted Stock Shares Unvested, December 28, 2014 164,867 Granted 130,752 Vested (41,979 ) Expired/Forfeited (5,432 ) Unvested, September 27, 2015 248,208</t>
  </si>
  <si>
    <t>Operating Leases (Tables)</t>
  </si>
  <si>
    <t>Schedule of Future Minimum Rental Payments for Operating Leases</t>
  </si>
  <si>
    <t>Scheduled future minimum lease payments for each of the five years and thereafter for non-cancelable operating leases with initial or remaining lease terms in excess of one year at September 25, 2016 are summarized as follows: Year Amount Remainder of 2016 $ 2,761,748 2017 10,821,306 2018 10,278,552 2019 9,432,954 2020 9,175,681 2021 and thereafter 45,664,364 Total $ 88,134,605</t>
  </si>
  <si>
    <t>Earnings Per Share (Tables)</t>
  </si>
  <si>
    <t>Schedule of Earnings Per Share, Basic and Diluted</t>
  </si>
  <si>
    <t>The following is a reconciliation of basic and fully diluted earnings per common share for the three and nine month periods ended September 25, 2016 and September 27, 2015 : Three months ended September 25, 2016 September 27, 2015 Loss available to common stockholders $ (1,389,125 ) $ (3,581,535 ) Weighted-average shares outstanding 26,625,615 26,251,621 Effect of dilutive securities — — Weighted-average shares outstanding - assuming dilution 26,625,615 26,251,621 Earnings per share $ (0.05 ) $ (0.14 ) Earnings per share - assuming dilution $ (0.05 ) $ (0.14 ) Nine months ended September 25, 2016 September 27, 2015 Loss available to common stockholders $ (1,141,146 ) $ (6,637,236 ) Weighted-average shares outstanding 26,434,238 26,184,219 Effect of dilutive securities — — Weighted-average shares outstanding - assuming dilution 26,434,238 26,184,219 Earnings per share $ (0.04 ) $ (0.25 ) Earnings per share - assuming dilution $ (0.04 ) $ (0.25 ) Potentially dilutive securities whose effect would have been antidilutive are excluded from the computation of diluted earnings per share.</t>
  </si>
  <si>
    <t>Fair Value of Financial Instruments (Tables)</t>
  </si>
  <si>
    <t>Schedule of Fair Value, Assets and Liabilities Measured on Recurring Basis</t>
  </si>
  <si>
    <t>The following table presents the fair values for those assets and liabilities measured on a recurring basis as of September 25, 2016 : FAIR VALUE MEASUREMENTS Description Level 1 Level 2 Level 3 Asset/(Liability) Total Interest rate swaps $ — $ (3,127,968 ) $ — $ (3,127,968 ) The following table presents the fair values for those assets and liabilities measured on a recurring basis as of December 27, 2015 : FAIR VALUE MEASUREMENTS Description Level 1 Level 2 Level 3 Asset/(Liability) Total Cash equivalents $ 2,000,000 $ — $ — $ 2,000,000 Interest rate swaps — (1,525,255 ) — (1,525,255 ) Total $ 2,000,000 $ (1,525,255 ) $ — $ 474,745</t>
  </si>
  <si>
    <t>Accumulated Other Comprehensive Income (Loss) (Tables)</t>
  </si>
  <si>
    <t>Schedule of Accumulated Other Comprehensive Income (Loss)</t>
  </si>
  <si>
    <t>The following table summarizes each component of Accumulated Other Comprehensive Income (loss): Three Months Ended September 25, 2016 Three Months Ended September 27, 2015 Interest Rate Swaps Investments Total Interest Rate Swaps Investments Total Beginning balance $ (2,420,504 ) $ — $ (2,420,504 ) $ (384,325 ) $ — $ (384,325 ) Gain (loss) recorded to other comprehensive income 539,464 — 539,464 (1,696,261 ) — (1,696,261 ) Tax benefit (expense) (183,417 ) — (183,417 ) 576,729 — 576,729 Other comprehensive income (loss) 356,047 — 356,047 (1,119,532 ) — (1,119,532 ) Accumulated OCL $ (2,064,457 ) $ — $ (2,064,457 ) $ (1,503,857 ) $ — $ (1,503,857 ) Nine Months Ended September 25, 2016 Nine Months Ended September 27, 2015 Interest Rate Swaps Investments Total Interest Rate Swaps Investments Total Beginning balance $ (1,006,667 ) $ — $ (1,006,667 ) $ (171,352 ) $ (3,804 ) $ (175,156 ) Gain (loss) recorded to other comprehensive income (1,602,713 ) — (1,602,713 ) (2,018,947 ) 5,762 (2,013,185 ) Tax benefit (expense) 544,923 — 544,923 686,442 (1,958 ) 684,484 Other comprehensive income (loss) (1,057,790 ) — (1,057,790 ) (1,332,505 ) 3,804 (1,328,701 ) Accumulated OCL $ (2,064,457 ) $ — $ (2,064,457 ) $ (1,503,857 ) $ — $ (1,503,857 )</t>
  </si>
  <si>
    <t>Segment Reporting (Tables)</t>
  </si>
  <si>
    <t>Schedule of segment activity</t>
  </si>
  <si>
    <t>Segment activity is as follows: Three months ended Nine months ended September 25, 2016 September 27, 2015 September 25, 2016 September 27, 2015 Revenue from external customers: BWW $ 41,625,313 $ 41,033,964 $ 125,719,745 $ 102,496,755 Bagger Dave's 5,063,316 6,043,852 15,772,729 20,893,231 Total $ 46,688,629 $ 47,077,816 $ 141,492,474 $ 123,389,986 Segment operating profit (loss): BWW $ 4,341,136 $ 3,560,415 $ 13,476,676 $ 11,924,342 Bagger Dave's (1,577,643 ) (1,931,064 ) (3,079,785 ) (2,709,361 ) Total segment operating profit 2,763,493 1,629,351 10,396,891 9,214,981 Locations closed in fiscal 2015 (242,442 ) (1,377,665 ) 340,700 (4,874,003 ) Corporate expenses (3,323,451 ) (3,391,823 ) (8,891,706 ) (12,382,157 ) Total consolidated operating profit (loss) (802,400 ) (3,140,137 ) 1,845,885 (8,041,179 ) Interest expense (1,439,227 ) (1,842,640 ) (4,324,729 ) (2,833,898 ) Other income 12,819 34,475 97,724 778,736 Net loss before income taxes $ (2,228,808 ) $ (4,948,302 ) $ (2,381,120 ) $ (10,096,341 ) September 25, 2016 December 27, 2015 Total assets BWW $ 114,864,401 $ 115,044,166 Bagger Dave's 20,090,680 21,886,470 Corporate 20,932,599 28,841,859 Total assets $ 155,887,680 $ 165,772,495</t>
  </si>
  <si>
    <t>Business and Summary of Significant Accounting Policies (Details)</t>
  </si>
  <si>
    <t>6 Months Ended</t>
  </si>
  <si>
    <t>12 Months Ended</t>
  </si>
  <si>
    <t>Mar. 27, 2016segment</t>
  </si>
  <si>
    <t>Sep. 25, 2016USD ($)restaurantsegment</t>
  </si>
  <si>
    <t>Sep. 27, 2015USD ($)restaurant</t>
  </si>
  <si>
    <t>Dec. 27, 2015USD ($)restaurant</t>
  </si>
  <si>
    <t>Apr. 01, 2021restaurant</t>
  </si>
  <si>
    <t>Segment Reporting Information [Line Items]</t>
  </si>
  <si>
    <t>Number of restaurants</t>
  </si>
  <si>
    <t>Number of reportable segments | segment</t>
  </si>
  <si>
    <t>Goodwill | $</t>
  </si>
  <si>
    <t>Asset impairment loss | $</t>
  </si>
  <si>
    <t>Restructuring reserve | $</t>
  </si>
  <si>
    <t>Bagger Dave's</t>
  </si>
  <si>
    <t>Bagger Dave's | Michigan</t>
  </si>
  <si>
    <t>Bagger Dave's | Indiana</t>
  </si>
  <si>
    <t>Bagger Dave's | Ohio</t>
  </si>
  <si>
    <t>BWW</t>
  </si>
  <si>
    <t>BWW | Michigan</t>
  </si>
  <si>
    <t>BWW | Indiana</t>
  </si>
  <si>
    <t>BWW | Missouri</t>
  </si>
  <si>
    <t>BWW | Florida</t>
  </si>
  <si>
    <t>BWW | Illinois</t>
  </si>
  <si>
    <t>Facility Closing</t>
  </si>
  <si>
    <t>Number of restaurants closed</t>
  </si>
  <si>
    <t>Number of restaurants remaining</t>
  </si>
  <si>
    <t>Facility Closing | Michigan</t>
  </si>
  <si>
    <t>Facility Closing | Indiana</t>
  </si>
  <si>
    <t>Facility Closing | Florida</t>
  </si>
  <si>
    <t>Number of restaurants impaired</t>
  </si>
  <si>
    <t>Exclusive of Potential Additional Restaurant Acquisitions | Scenario, Forecast</t>
  </si>
  <si>
    <t>ASU 2015-03 | Intangible Assets, Net</t>
  </si>
  <si>
    <t>Debt issuance costs | $</t>
  </si>
  <si>
    <t>ASU 2015-03 | Long-term Debt, Current Maturities</t>
  </si>
  <si>
    <t>Debt issuance costs, current | $</t>
  </si>
  <si>
    <t>ASU 2015-03 | Long-term Debt</t>
  </si>
  <si>
    <t>Acquisition Purchase Price (Details) - USD ($)</t>
  </si>
  <si>
    <t>Jun. 29, 2015</t>
  </si>
  <si>
    <t>Business Acquisition [Line Items]</t>
  </si>
  <si>
    <t>A Sure Wing LLC</t>
  </si>
  <si>
    <t>Working capital</t>
  </si>
  <si>
    <t>Fixed assets</t>
  </si>
  <si>
    <t>Favorable lease</t>
  </si>
  <si>
    <t>Unfavorable lease</t>
  </si>
  <si>
    <t>Net Cash paid for acquisition</t>
  </si>
  <si>
    <t>Acquisition Pro Forma Financial Information (Details) - A Sure Wing LLC - USD ($)</t>
  </si>
  <si>
    <t>Net income (loss)</t>
  </si>
  <si>
    <t>Basic earnings (loss) per share (in dollars per share)</t>
  </si>
  <si>
    <t>Diluted earnings (loss) per share (in dollars per share)</t>
  </si>
  <si>
    <t>Acquisition Narrative (Details)</t>
  </si>
  <si>
    <t>Jun. 29, 2015USD ($)restaurant</t>
  </si>
  <si>
    <t>Sep. 25, 2016USD ($)restaurant</t>
  </si>
  <si>
    <t>Sep. 27, 2015USD ($)</t>
  </si>
  <si>
    <t>Revenue | $</t>
  </si>
  <si>
    <t>Purchase price of acquisition | $</t>
  </si>
  <si>
    <t>Net income | $</t>
  </si>
  <si>
    <t>BWW | A Sure Wing LLC</t>
  </si>
  <si>
    <t>Missouri | BWW</t>
  </si>
  <si>
    <t>Missouri | BWW | A Sure Wing LLC</t>
  </si>
  <si>
    <t>Illinois | BWW</t>
  </si>
  <si>
    <t>Illinois | BWW | A Sure Wing LLC</t>
  </si>
  <si>
    <t>Property and Equipment (Details) - USD ($)</t>
  </si>
  <si>
    <t>Jun. 08, 2016</t>
  </si>
  <si>
    <t>Property, Plant and Equipment [Line Items]</t>
  </si>
  <si>
    <t>Property and equipment, gross</t>
  </si>
  <si>
    <t>Less accumulated depreciation</t>
  </si>
  <si>
    <t>fixed and intangible assets held for sale</t>
  </si>
  <si>
    <t>Land</t>
  </si>
  <si>
    <t>Building</t>
  </si>
  <si>
    <t>Equipment</t>
  </si>
  <si>
    <t>Furniture and fixtures</t>
  </si>
  <si>
    <t>Leasehold improvements</t>
  </si>
  <si>
    <t>Restaurant construction in progress</t>
  </si>
  <si>
    <t>Held-for-sale | Detroit Bagger Dave's</t>
  </si>
  <si>
    <t>Gain on sale of property</t>
  </si>
  <si>
    <t>Intangible Assets (Details) - USD ($)</t>
  </si>
  <si>
    <t>Amortized intangibles:</t>
  </si>
  <si>
    <t>Franchise fees</t>
  </si>
  <si>
    <t>Trademark</t>
  </si>
  <si>
    <t>Non-compete agreement</t>
  </si>
  <si>
    <t>Loan fees - RLOC and DLOC</t>
  </si>
  <si>
    <t>Less accumulated amortization</t>
  </si>
  <si>
    <t>Amortized intangibles, net</t>
  </si>
  <si>
    <t>Unamortized intangibles:</t>
  </si>
  <si>
    <t>Liquor licenses</t>
  </si>
  <si>
    <t>Total intangibles, net</t>
  </si>
  <si>
    <t>Amortization expense</t>
  </si>
  <si>
    <t>Aggregate weighted-average amortization period</t>
  </si>
  <si>
    <t>10 years 219 days</t>
  </si>
  <si>
    <t>Related Party Transactions (Details) - USD ($)</t>
  </si>
  <si>
    <t>Professional fees</t>
  </si>
  <si>
    <t>Other Accrued Liabilities (Details) - USD ($)</t>
  </si>
  <si>
    <t>Sales and use tax payable</t>
  </si>
  <si>
    <t>Accrued interest</t>
  </si>
  <si>
    <t>Closure liability - current</t>
  </si>
  <si>
    <t>Accrued personal and property tax</t>
  </si>
  <si>
    <t>Accrued royalty fees</t>
  </si>
  <si>
    <t>Other</t>
  </si>
  <si>
    <t>Accrued Liabilities, Current</t>
  </si>
  <si>
    <t>Long-Term Debt (Details) - USD ($)</t>
  </si>
  <si>
    <t>Debt Instrument [Line Items]</t>
  </si>
  <si>
    <t>Unamortized discount and debt issuance costs</t>
  </si>
  <si>
    <t>Less current portion</t>
  </si>
  <si>
    <t>Long-term debt, net of current portion</t>
  </si>
  <si>
    <t>Term Loan | June 2020 Term Loan</t>
  </si>
  <si>
    <t>Notes payable</t>
  </si>
  <si>
    <t>Line of Credit | June 2020 DLOC</t>
  </si>
  <si>
    <t>Revolving Credit Facility | Senior Secured Credit Facility</t>
  </si>
  <si>
    <t>Long-Term Debt (Additional Information) (Details) - USD ($)</t>
  </si>
  <si>
    <t>Maximum borrowing capacity</t>
  </si>
  <si>
    <t>Term Loan</t>
  </si>
  <si>
    <t>Scheduled monthly principal and interest paymеnts</t>
  </si>
  <si>
    <t>Interest at end of period</t>
  </si>
  <si>
    <t>3.95%</t>
  </si>
  <si>
    <t>Interest rate</t>
  </si>
  <si>
    <t>4.00%</t>
  </si>
  <si>
    <t>3.90%</t>
  </si>
  <si>
    <t>3.50%</t>
  </si>
  <si>
    <t>LIBOR | Minimum | Term Loan | June 2020 Term Loan</t>
  </si>
  <si>
    <t>2.30%</t>
  </si>
  <si>
    <t>LIBOR | Minimum | Line of Credit | June 2020 DLOC</t>
  </si>
  <si>
    <t>LIBOR | Minimum | Senior Secured Credit Facility | Revolving Credit Facility</t>
  </si>
  <si>
    <t>LIBOR | Maximum | Term Loan | June 2020 Term Loan</t>
  </si>
  <si>
    <t>LIBOR | Maximum | Line of Credit | June 2020 DLOC</t>
  </si>
  <si>
    <t>LIBOR | Maximum | Senior Secured Credit Facility | Revolving Credit Facility</t>
  </si>
  <si>
    <t>Base Rate | Minimum | Term Loan | June 2020 Term Loan</t>
  </si>
  <si>
    <t>1.30%</t>
  </si>
  <si>
    <t>Base Rate | Minimum | Line of Credit | June 2020 DLOC</t>
  </si>
  <si>
    <t>Base Rate | Minimum | Senior Secured Credit Facility | Revolving Credit Facility</t>
  </si>
  <si>
    <t>Base Rate | Maximum | Term Loan | June 2020 Term Loan</t>
  </si>
  <si>
    <t>2.50%</t>
  </si>
  <si>
    <t>Base Rate | Maximum | Line of Credit | June 2020 DLOC</t>
  </si>
  <si>
    <t>Base Rate | Maximum | Senior Secured Credit Facility | Revolving Credit Facility</t>
  </si>
  <si>
    <t>Long-Term Debt (Narrative) (Details)</t>
  </si>
  <si>
    <t>Jun. 29, 2015USD ($)</t>
  </si>
  <si>
    <t>Sep. 25, 2016USD ($)agreement</t>
  </si>
  <si>
    <t>Dec. 27, 2015USD ($)</t>
  </si>
  <si>
    <t>Unamortized debt issuance costs</t>
  </si>
  <si>
    <t>Interest Rate Swap</t>
  </si>
  <si>
    <t>Number of interest rate swap agreements | agreement</t>
  </si>
  <si>
    <t>Payments used to refinance existing outstanding debt</t>
  </si>
  <si>
    <t>Payments used to refinance and term out the outstanding balance of existing development line of credit loan</t>
  </si>
  <si>
    <t>Payments of fees and closing costs</t>
  </si>
  <si>
    <t>Debt term</t>
  </si>
  <si>
    <t>5 years</t>
  </si>
  <si>
    <t>Debt payment term</t>
  </si>
  <si>
    <t>12 months</t>
  </si>
  <si>
    <t>Line of Credit | Development Line of Credit</t>
  </si>
  <si>
    <t>2 years</t>
  </si>
  <si>
    <t>Line of Credit | Revolving Credit Facility</t>
  </si>
  <si>
    <t>Senior Secured Credit Facility | Revolving Credit Facility</t>
  </si>
  <si>
    <t>June 2020 Term Loan | Term Loan</t>
  </si>
  <si>
    <t>Long-Term Debt (Fair Value of derivative Instruments) (Details) - Cash Flow Hedging - USD ($)</t>
  </si>
  <si>
    <t>Derivative Instruments and Hedging Activities Disclosures [Line Items]</t>
  </si>
  <si>
    <t>Notional amounts</t>
  </si>
  <si>
    <t>Derivative assets</t>
  </si>
  <si>
    <t>Derivative liabilities</t>
  </si>
  <si>
    <t>Rate</t>
  </si>
  <si>
    <t>1.40%</t>
  </si>
  <si>
    <t>0.90%</t>
  </si>
  <si>
    <t>1.50%</t>
  </si>
  <si>
    <t>1.80%</t>
  </si>
  <si>
    <t>Stock-Based Compensation (Narrative) (Details)</t>
  </si>
  <si>
    <t>Jul. 30, 2010$ / sharesshares</t>
  </si>
  <si>
    <t>Aug. 31, 2015USD ($)$ / sharesshares</t>
  </si>
  <si>
    <t>Apr. 30, 2015USD ($)$ / sharesshares</t>
  </si>
  <si>
    <t>Sep. 25, 2016USD ($)$ / sharesshares</t>
  </si>
  <si>
    <t>Sep. 25, 2016USD ($)offering_period$ / sharesshares</t>
  </si>
  <si>
    <t>Sep. 27, 2015USD ($)$ / sharesshares</t>
  </si>
  <si>
    <t>Dec. 27, 2015shares</t>
  </si>
  <si>
    <t>Mar. 31, 2015USD ($)</t>
  </si>
  <si>
    <t>Share-based Compensation Arrangement by Share-based Payment Award [Line Items]</t>
  </si>
  <si>
    <t>Stock repurchase authorized amount | $</t>
  </si>
  <si>
    <t>Amount of stock repurchased during period | $</t>
  </si>
  <si>
    <t>Number of shares repurchased during period</t>
  </si>
  <si>
    <t>Weighted average purchase price per share | $ / shares</t>
  </si>
  <si>
    <t>Share-based compensation | $</t>
  </si>
  <si>
    <t>Preferred stock, shares authorized</t>
  </si>
  <si>
    <t>Preferred stock, par value (in dollars per share) | $ / shares</t>
  </si>
  <si>
    <t>Preferred stock, shares issued</t>
  </si>
  <si>
    <t>Preferred stock, shares outstanding</t>
  </si>
  <si>
    <t>Director</t>
  </si>
  <si>
    <t>Number of options granted (in shares)</t>
  </si>
  <si>
    <t>Expiration period</t>
  </si>
  <si>
    <t>6 years</t>
  </si>
  <si>
    <t>Options, exercise price (in dollars per share) | $ / shares</t>
  </si>
  <si>
    <t>Number of options exercised (shares)</t>
  </si>
  <si>
    <t>Intrinsic value of options exercised | $</t>
  </si>
  <si>
    <t>Number of shares reserved for future issuance</t>
  </si>
  <si>
    <t>Intrinsic value of outstanding options | $</t>
  </si>
  <si>
    <t>ESPP</t>
  </si>
  <si>
    <t>Number of shares available for future awards</t>
  </si>
  <si>
    <t>Number of offering periods | offering_period</t>
  </si>
  <si>
    <t>Number of shares issued under the ESPP</t>
  </si>
  <si>
    <t>ESPP | Maximum</t>
  </si>
  <si>
    <t>Purchase price, percentage</t>
  </si>
  <si>
    <t>85.00%</t>
  </si>
  <si>
    <t>Restricted Stock</t>
  </si>
  <si>
    <t>Weighted average grant date fair value (dollars per share) | $ / shares</t>
  </si>
  <si>
    <t>Restricted Stock | Stock Incentive Plan</t>
  </si>
  <si>
    <t>100.00%</t>
  </si>
  <si>
    <t>Unrecognized stock-based compensation expense | $</t>
  </si>
  <si>
    <t>Weighted-average vesting period</t>
  </si>
  <si>
    <t>2 years 36 days</t>
  </si>
  <si>
    <t>Total fair value of shares vested | $</t>
  </si>
  <si>
    <t>Restricted Stock | Stock Incentive Plan | Ratably over 3 years</t>
  </si>
  <si>
    <t>Vesting period</t>
  </si>
  <si>
    <t>3 years</t>
  </si>
  <si>
    <t>Restricted Stock | Stock Incentive Plan | One year period</t>
  </si>
  <si>
    <t>1 year</t>
  </si>
  <si>
    <t>Restricted Stock | Stock Incentive Plan | 3 Year anniversary</t>
  </si>
  <si>
    <t>Stock-Based Compensation (Restricted Shares Transactions) (Details) - Restricted Stock - shares</t>
  </si>
  <si>
    <t>Share-based Compensation Arrangement by Share-based Payment Award, Equity Instruments Other than Options, Nonvested, Number of Shares [Roll Forward]</t>
  </si>
  <si>
    <t>Unvested, beginning of period (in shares)</t>
  </si>
  <si>
    <t>Granted (in shares)</t>
  </si>
  <si>
    <t>Vested (in shares)</t>
  </si>
  <si>
    <t>Vested shares tax portion (in shares)</t>
  </si>
  <si>
    <t>Expired/Forfeited (in shares)</t>
  </si>
  <si>
    <t>Unvested, end of period (in shares)</t>
  </si>
  <si>
    <t>(Details)</t>
  </si>
  <si>
    <t>Effective income tax rate</t>
  </si>
  <si>
    <t>(37.70%)</t>
  </si>
  <si>
    <t>(27.60%)</t>
  </si>
  <si>
    <t>(52.10%)</t>
  </si>
  <si>
    <t>(34.30%)</t>
  </si>
  <si>
    <t>Operating Leases (Narrative) (Details) - USD ($) $ in Millions</t>
  </si>
  <si>
    <t>Operating Leased Assets [Line Items]</t>
  </si>
  <si>
    <t>Total rent expense</t>
  </si>
  <si>
    <t>Minimum</t>
  </si>
  <si>
    <t>Lease terms</t>
  </si>
  <si>
    <t>Maximum</t>
  </si>
  <si>
    <t>24 years</t>
  </si>
  <si>
    <t>Operating Leases (Future Minimum Lease Payments) (Details) - Open Restaurants</t>
  </si>
  <si>
    <t>Sep. 25, 2016USD ($)</t>
  </si>
  <si>
    <t>Future Minimum Payments Due, Fiscal Year Maturity [Abstract]</t>
  </si>
  <si>
    <t>Remainder of 2016</t>
  </si>
  <si>
    <t>2021 and thereafter</t>
  </si>
  <si>
    <t>Commitments and Contingencies (Details)</t>
  </si>
  <si>
    <t>Sep. 28, 2016</t>
  </si>
  <si>
    <t>Jul. 28, 2016USD ($)</t>
  </si>
  <si>
    <t>Jul. 06, 2016USD ($)</t>
  </si>
  <si>
    <t>Sep. 25, 2016USD ($)restaurantleases</t>
  </si>
  <si>
    <t>Jun. 29, 2015restaurant</t>
  </si>
  <si>
    <t>Loss Contingencies [Line Items]</t>
  </si>
  <si>
    <t>Number of restaurants | restaurant</t>
  </si>
  <si>
    <t>Royalty fees, percentage</t>
  </si>
  <si>
    <t>5.00%</t>
  </si>
  <si>
    <t>Royalty fees</t>
  </si>
  <si>
    <t>Advertising Fund Contribution Expenses</t>
  </si>
  <si>
    <t>Advertising fund contribution expenses</t>
  </si>
  <si>
    <t>Original Number of Restaurants Required</t>
  </si>
  <si>
    <t>Open Restaurants</t>
  </si>
  <si>
    <t>Additional Agreements</t>
  </si>
  <si>
    <t>Potential Penalty Per Undeveloped Restaurant</t>
  </si>
  <si>
    <t>Modernization costs for a restaurant, minimum</t>
  </si>
  <si>
    <t>Modernization costs for a restaurant, maximum</t>
  </si>
  <si>
    <t>Minimum | Global</t>
  </si>
  <si>
    <t>Advertising fund contributions</t>
  </si>
  <si>
    <t>3.15%</t>
  </si>
  <si>
    <t>Maximum | Global</t>
  </si>
  <si>
    <t>3.25%</t>
  </si>
  <si>
    <t>Pending Litigation</t>
  </si>
  <si>
    <t>Amount of settlement</t>
  </si>
  <si>
    <t>Number of plaintiffs</t>
  </si>
  <si>
    <t>Detroit Bagger Dave's</t>
  </si>
  <si>
    <t>Number of real estate properties listed as guarantor on</t>
  </si>
  <si>
    <t>Number of real estate properties | leases</t>
  </si>
  <si>
    <t>Detroit Bagger Dave's | Minimum</t>
  </si>
  <si>
    <t>Guarantee term</t>
  </si>
  <si>
    <t>Approved funding</t>
  </si>
  <si>
    <t>Detroit Bagger Dave's | Maximum</t>
  </si>
  <si>
    <t>15 years</t>
  </si>
  <si>
    <t>A Sure Wing LLC | BWW</t>
  </si>
  <si>
    <t>ADA Agreement</t>
  </si>
  <si>
    <t>Contractual Obligation</t>
  </si>
  <si>
    <t>Earnings Per Share (Details) - USD ($)</t>
  </si>
  <si>
    <t>Loss available to common stockholders</t>
  </si>
  <si>
    <t>Weighted-average shares outstanding</t>
  </si>
  <si>
    <t>Effect of dilutive securities</t>
  </si>
  <si>
    <t>Weighted-average shares outstanding - assuming dilution</t>
  </si>
  <si>
    <t>Earnings per share (in dollars per share)</t>
  </si>
  <si>
    <t>Earnings per share - assuming dilution (in dollars per share)</t>
  </si>
  <si>
    <t>Supplemental Cash Flows Information (Details) - USD ($)</t>
  </si>
  <si>
    <t>Cash paid for interest</t>
  </si>
  <si>
    <t>Cash paid for income taxes</t>
  </si>
  <si>
    <t>Property and equipment not yet paid</t>
  </si>
  <si>
    <t>Fair Value of Financial Instruments (Details) - USD ($)</t>
  </si>
  <si>
    <t>Level 2 to level 1 transfers, assets</t>
  </si>
  <si>
    <t>Level 2 to level 1 transfers, liabilities</t>
  </si>
  <si>
    <t>Asset transfers into level 3</t>
  </si>
  <si>
    <t>Liability transfers into level 3</t>
  </si>
  <si>
    <t>Fair Value, Assets and Liabilities Measured on Recurring and Nonrecurring Basis [Line Items]</t>
  </si>
  <si>
    <t>Long-term Debt</t>
  </si>
  <si>
    <t>Interest rate swaps</t>
  </si>
  <si>
    <t>Fair Value, Measurements, Recurring</t>
  </si>
  <si>
    <t>Cash equivalents</t>
  </si>
  <si>
    <t>Fair Value, Measurements, Recurring | Level 1</t>
  </si>
  <si>
    <t>Fair Value, Measurements, Recurring | Level 2</t>
  </si>
  <si>
    <t>Fair Value, Measurements, Recurring | Level 3</t>
  </si>
  <si>
    <t>Accumulated Other Comprehensive Income (Loss) (Details) - USD ($)</t>
  </si>
  <si>
    <t>Beginning balance</t>
  </si>
  <si>
    <t>Gain (loss) recorded to other comprehensive income</t>
  </si>
  <si>
    <t>Tax benefit (expense)</t>
  </si>
  <si>
    <t>Accumulated OCL</t>
  </si>
  <si>
    <t>Interest Rate Swaps</t>
  </si>
  <si>
    <t>Investments</t>
  </si>
  <si>
    <t>Segment Reporting (Details)</t>
  </si>
  <si>
    <t>Sep. 25, 2016USD ($)segment</t>
  </si>
  <si>
    <t>Corporate expenses</t>
  </si>
  <si>
    <t>Total consolidated operating profit (loss)</t>
  </si>
  <si>
    <t>Assets</t>
  </si>
  <si>
    <t>Corporate, Non-Segment</t>
  </si>
  <si>
    <t>Operating Segments</t>
  </si>
  <si>
    <t>Total segment operating profit</t>
  </si>
  <si>
    <t>Locations closed in fiscal 2015</t>
  </si>
  <si>
    <t>Operating Segments | BWW</t>
  </si>
  <si>
    <t>Operating Segments | Bagger Dave's</t>
  </si>
</sst>
</file>

<file path=xl/styles.xml><?xml version="1.0" encoding="utf-8"?>
<styleSheet xmlns="http://schemas.openxmlformats.org/spreadsheetml/2006/main">
  <numFmts count="11">
    <numFmt formatCode="_(&quot;$ &quot;#,##0_);_(&quot;$ &quot;(#,##0)" numFmtId="165"/>
    <numFmt formatCode="_(&quot;$ &quot;#,##0.0000_);_(&quot;$ &quot;(#,##0.0000)" numFmtId="166"/>
    <numFmt formatCode="_(&quot;$ &quot;#,##0.00_);_(&quot;$ &quot;(#,##0.00)" numFmtId="167"/>
    <numFmt formatCode="_(&quot;April &quot;#,##0_);_(&quot;April &quot;(#,##0)" numFmtId="168"/>
    <numFmt formatCode="_(&quot;October &quot;#,##0_);_(&quot;October &quot;(#,##0)" numFmtId="169"/>
    <numFmt formatCode="_(&quot;July &quot;#,##0_);_(&quot;July &quot;(#,##0)" numFmtId="170"/>
    <numFmt formatCode="_(&quot;May &quot;#,##0_);_(&quot;May &quot;(#,##0)" numFmtId="171"/>
    <numFmt formatCode="_(&quot;January &quot;#,##0_);_(&quot;January &quot;(#,##0)" numFmtId="172"/>
    <numFmt formatCode="_(&quot;August &quot;#,##0_);_(&quot;August &quot;(#,##0)" numFmtId="173"/>
    <numFmt formatCode="_(&quot;$ &quot;#,##0.0_);_(&quot;$ &quot;(#,##0.0)" numFmtId="174"/>
    <numFmt formatCode="_(&quot;Level &quot;#,##0_);_(&quot;Leve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26670786</v>
      </c>
    </row>
    <row r="8" spans="1:3">
      <c s="4" r="A8" t="s">
        <v>12</v>
      </c>
      <c s="4" r="B8" t="s">
        <v>13</v>
      </c>
    </row>
    <row r="9" spans="1:3">
      <c s="4" r="A9" t="s">
        <v>14</v>
      </c>
      <c s="6" r="B9" t="n">
        <v>1394156</v>
      </c>
    </row>
    <row r="10" spans="1:3">
      <c s="4" r="A10" t="s">
        <v>15</v>
      </c>
      <c s="4" r="B10" t="s">
        <v>16</v>
      </c>
    </row>
    <row r="11" spans="1:3">
      <c s="4" r="A11" t="s">
        <v>17</v>
      </c>
      <c s="4" r="B11" t="s">
        <v>18</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6</v>
      </c>
      <c s="2" r="B1" t="s">
        <v>1</v>
      </c>
    </row>
    <row r="2" spans="1:2">
      <c s="2" r="B2" t="s">
        <v>65</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254669</v>
      </c>
      <c s="7" r="C3" t="n">
        <v>14200528</v>
      </c>
    </row>
    <row r="4" spans="1:3">
      <c s="4" r="A4" t="s">
        <v>26</v>
      </c>
      <c s="6" r="B4" t="n">
        <v>476500</v>
      </c>
      <c s="6" r="C4" t="n">
        <v>620942</v>
      </c>
    </row>
    <row r="5" spans="1:3">
      <c s="4" r="A5" t="s">
        <v>27</v>
      </c>
      <c s="6" r="B5" t="n">
        <v>1814624</v>
      </c>
      <c s="6" r="C5" t="n">
        <v>1934584</v>
      </c>
    </row>
    <row r="6" spans="1:3">
      <c s="4" r="A6" t="s">
        <v>28</v>
      </c>
      <c s="6" r="B6" t="n">
        <v>2392158</v>
      </c>
      <c s="6" r="C6" t="n">
        <v>1618429</v>
      </c>
    </row>
    <row r="7" spans="1:3">
      <c s="4" r="A7" t="s">
        <v>29</v>
      </c>
      <c s="6" r="B7" t="n">
        <v>8937951</v>
      </c>
      <c s="6" r="C7" t="n">
        <v>18374483</v>
      </c>
    </row>
    <row r="8" spans="1:3">
      <c s="4" r="A8" t="s">
        <v>30</v>
      </c>
      <c s="6" r="B8" t="n">
        <v>15286918</v>
      </c>
      <c s="6" r="C8" t="n">
        <v>13320177</v>
      </c>
    </row>
    <row r="9" spans="1:3">
      <c s="4" r="A9" t="s">
        <v>31</v>
      </c>
      <c s="6" r="B9" t="n">
        <v>77985060</v>
      </c>
      <c s="6" r="C9" t="n">
        <v>79189661</v>
      </c>
    </row>
    <row r="10" spans="1:3">
      <c s="4" r="A10" t="s">
        <v>32</v>
      </c>
      <c s="6" r="B10" t="n">
        <v>3339942</v>
      </c>
      <c s="6" r="C10" t="n">
        <v>3638716</v>
      </c>
    </row>
    <row r="11" spans="1:3">
      <c s="4" r="A11" t="s">
        <v>33</v>
      </c>
      <c s="6" r="B11" t="n">
        <v>50097081</v>
      </c>
      <c s="6" r="C11" t="n">
        <v>50097081</v>
      </c>
    </row>
    <row r="12" spans="1:3">
      <c s="4" r="A12" t="s">
        <v>34</v>
      </c>
      <c s="6" r="B12" t="n">
        <v>240728</v>
      </c>
      <c s="6" r="C12" t="n">
        <v>1152377</v>
      </c>
    </row>
    <row r="13" spans="1:3">
      <c s="4" r="A13" t="s">
        <v>35</v>
      </c>
      <c s="6" r="B13" t="n">
        <v>155887680</v>
      </c>
      <c s="6" r="C13" t="n">
        <v>165772495</v>
      </c>
    </row>
    <row r="14" spans="1:3">
      <c s="3" r="A14" t="s">
        <v>36</v>
      </c>
    </row>
    <row r="15" spans="1:3">
      <c s="4" r="A15" t="s">
        <v>37</v>
      </c>
      <c s="6" r="B15" t="n">
        <v>5702825</v>
      </c>
      <c s="6" r="C15" t="n">
        <v>7807552</v>
      </c>
    </row>
    <row r="16" spans="1:3">
      <c s="4" r="A16" t="s">
        <v>38</v>
      </c>
      <c s="6" r="B16" t="n">
        <v>1842645</v>
      </c>
      <c s="6" r="C16" t="n">
        <v>3087883</v>
      </c>
    </row>
    <row r="17" spans="1:3">
      <c s="4" r="A17" t="s">
        <v>39</v>
      </c>
      <c s="6" r="B17" t="n">
        <v>2632650</v>
      </c>
      <c s="6" r="C17" t="n">
        <v>3663211</v>
      </c>
    </row>
    <row r="18" spans="1:3">
      <c s="4" r="A18" t="s">
        <v>40</v>
      </c>
      <c s="6" r="B18" t="n">
        <v>10224450</v>
      </c>
      <c s="6" r="C18" t="n">
        <v>9891825</v>
      </c>
    </row>
    <row r="19" spans="1:3">
      <c s="4" r="A19" t="s">
        <v>41</v>
      </c>
      <c s="6" r="B19" t="n">
        <v>334637</v>
      </c>
      <c s="6" r="C19" t="n">
        <v>396113</v>
      </c>
    </row>
    <row r="20" spans="1:3">
      <c s="4" r="A20" t="s">
        <v>42</v>
      </c>
      <c s="6" r="B20" t="n">
        <v>20737207</v>
      </c>
      <c s="6" r="C20" t="n">
        <v>24846584</v>
      </c>
    </row>
    <row r="21" spans="1:3">
      <c s="4" r="A21" t="s">
        <v>43</v>
      </c>
      <c s="6" r="B21" t="n">
        <v>3041891</v>
      </c>
      <c s="6" r="C21" t="n">
        <v>2826210</v>
      </c>
    </row>
    <row r="22" spans="1:3">
      <c s="4" r="A22" t="s">
        <v>44</v>
      </c>
      <c s="6" r="B22" t="n">
        <v>611324</v>
      </c>
      <c s="6" r="C22" t="n">
        <v>671553</v>
      </c>
    </row>
    <row r="23" spans="1:3">
      <c s="4" r="A23" t="s">
        <v>45</v>
      </c>
      <c s="6" r="B23" t="n">
        <v>5602282</v>
      </c>
      <c s="6" r="C23" t="n">
        <v>4463631</v>
      </c>
    </row>
    <row r="24" spans="1:3">
      <c s="4" r="A24" t="s">
        <v>46</v>
      </c>
      <c s="6" r="B24" t="n">
        <v>111120286</v>
      </c>
      <c s="6" r="C24" t="n">
        <v>116364165</v>
      </c>
    </row>
    <row r="25" spans="1:3">
      <c s="4" r="A25" t="s">
        <v>47</v>
      </c>
      <c s="6" r="B25" t="n">
        <v>141112990</v>
      </c>
      <c s="6" r="C25" t="n">
        <v>149172143</v>
      </c>
    </row>
    <row r="26" spans="1:3">
      <c s="4" r="A26" t="s">
        <v>48</v>
      </c>
      <c s="4" r="B26" t="s">
        <v>49</v>
      </c>
      <c s="4" r="C26" t="s">
        <v>49</v>
      </c>
    </row>
    <row r="27" spans="1:3">
      <c s="3" r="A27" t="s">
        <v>50</v>
      </c>
    </row>
    <row r="28" spans="1:3">
      <c s="4" r="A28" t="s">
        <v>51</v>
      </c>
      <c s="6" r="B28" t="n">
        <v>2587</v>
      </c>
      <c s="6" r="C28" t="n">
        <v>2584</v>
      </c>
    </row>
    <row r="29" spans="1:3">
      <c s="4" r="A29" t="s">
        <v>52</v>
      </c>
      <c s="6" r="B29" t="n">
        <v>36509603</v>
      </c>
      <c s="6" r="C29" t="n">
        <v>36136332</v>
      </c>
    </row>
    <row r="30" spans="1:3">
      <c s="4" r="A30" t="s">
        <v>53</v>
      </c>
      <c s="6" r="B30" t="n">
        <v>-2064457</v>
      </c>
      <c s="6" r="C30" t="n">
        <v>-1006667</v>
      </c>
    </row>
    <row r="31" spans="1:3">
      <c s="4" r="A31" t="s">
        <v>54</v>
      </c>
      <c s="6" r="B31" t="n">
        <v>-19673043</v>
      </c>
      <c s="6" r="C31" t="n">
        <v>-18531897</v>
      </c>
    </row>
    <row r="32" spans="1:3">
      <c s="4" r="A32" t="s">
        <v>55</v>
      </c>
      <c s="6" r="B32" t="n">
        <v>14774690</v>
      </c>
      <c s="6" r="C32" t="n">
        <v>16600352</v>
      </c>
    </row>
    <row r="33" spans="1:3">
      <c s="4" r="A33" t="s">
        <v>56</v>
      </c>
      <c s="7" r="B33" t="n">
        <v>155887680</v>
      </c>
      <c s="7" r="C33" t="n">
        <v>165772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03</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s="1" r="A1" t="s">
        <v>215</v>
      </c>
      <c s="2" r="B1" t="s">
        <v>1</v>
      </c>
    </row>
    <row r="2" spans="1:2">
      <c s="2" r="B2" t="s">
        <v>2</v>
      </c>
    </row>
    <row r="3" spans="1:2">
      <c s="3" r="A3" t="s">
        <v>153</v>
      </c>
    </row>
    <row r="4" spans="1:2">
      <c s="4" r="A4" t="s">
        <v>216</v>
      </c>
      <c s="4" r="B4" t="s">
        <v>217</v>
      </c>
    </row>
    <row r="5" spans="1:2">
      <c s="4" r="A5" t="s">
        <v>211</v>
      </c>
      <c s="4" r="B5" t="s">
        <v>218</v>
      </c>
    </row>
    <row r="6" spans="1:2">
      <c s="4" r="A6" t="s">
        <v>33</v>
      </c>
      <c s="4" r="B6" t="s">
        <v>219</v>
      </c>
    </row>
    <row r="7" spans="1:2">
      <c s="4" r="A7" t="s">
        <v>220</v>
      </c>
      <c s="4" r="B7" t="s">
        <v>221</v>
      </c>
    </row>
    <row r="8" spans="1:2">
      <c s="4" r="A8" t="s">
        <v>222</v>
      </c>
      <c s="4" r="B8" t="s">
        <v>223</v>
      </c>
    </row>
    <row r="9" spans="1:2">
      <c s="4" r="A9" t="s">
        <v>224</v>
      </c>
      <c s="4" r="B9" t="s">
        <v>225</v>
      </c>
    </row>
    <row r="10" spans="1:2">
      <c s="4" r="A10" t="s">
        <v>226</v>
      </c>
      <c s="4" r="B10"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65</v>
      </c>
    </row>
    <row r="3" spans="1:2">
      <c s="3" r="A3" t="s">
        <v>157</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161</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6</v>
      </c>
      <c s="2" r="B1" t="s">
        <v>1</v>
      </c>
    </row>
    <row r="2" spans="1:2">
      <c s="2" r="B2" t="s">
        <v>2</v>
      </c>
    </row>
    <row r="3" spans="1:2">
      <c s="3" r="A3" t="s">
        <v>165</v>
      </c>
    </row>
    <row r="4" spans="1:2">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v>
      </c>
    </row>
    <row r="3" spans="1:2">
      <c s="3" r="A3" t="s">
        <v>173</v>
      </c>
    </row>
    <row r="4" spans="1:2">
      <c s="4" r="A4" t="s">
        <v>172</v>
      </c>
      <c s="4" r="B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7</v>
      </c>
      <c s="2" r="B1" t="s">
        <v>2</v>
      </c>
      <c s="2" r="C1" t="s">
        <v>23</v>
      </c>
    </row>
    <row r="2" spans="1:3">
      <c s="3" r="A2" t="s">
        <v>58</v>
      </c>
    </row>
    <row r="3" spans="1:3">
      <c s="4" r="A3" t="s">
        <v>59</v>
      </c>
      <c s="8" r="B3" t="n">
        <v>0.0001</v>
      </c>
      <c s="8" r="C3" t="n">
        <v>0.0001</v>
      </c>
    </row>
    <row r="4" spans="1:3">
      <c s="4" r="A4" t="s">
        <v>60</v>
      </c>
      <c s="6" r="B4" t="n">
        <v>100000000</v>
      </c>
      <c s="6" r="C4" t="n">
        <v>100000000</v>
      </c>
    </row>
    <row r="5" spans="1:3">
      <c s="4" r="A5" t="s">
        <v>61</v>
      </c>
      <c s="6" r="B5" t="n">
        <v>26633161</v>
      </c>
      <c s="6" r="C5" t="n">
        <v>26298725</v>
      </c>
    </row>
    <row r="6" spans="1:3">
      <c s="4" r="A6" t="s">
        <v>62</v>
      </c>
      <c s="6" r="B6" t="n">
        <v>26633161</v>
      </c>
      <c s="6" r="C6" t="n">
        <v>26298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40</v>
      </c>
      <c s="2" r="B1" t="s">
        <v>1</v>
      </c>
    </row>
    <row r="2" spans="1:2">
      <c s="2" r="B2" t="s">
        <v>2</v>
      </c>
    </row>
    <row r="3" spans="1:2">
      <c s="3" r="A3" t="s">
        <v>177</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5</v>
      </c>
      <c s="2" r="B1" t="s">
        <v>1</v>
      </c>
    </row>
    <row r="2" spans="1:2">
      <c s="2" r="B2" t="s">
        <v>2</v>
      </c>
    </row>
    <row r="3" spans="1:2">
      <c s="3" r="A3" t="s">
        <v>181</v>
      </c>
    </row>
    <row r="4" spans="1:2">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8</v>
      </c>
      <c s="2" r="B1" t="s">
        <v>1</v>
      </c>
    </row>
    <row r="2" spans="1:2">
      <c s="2" r="B2" t="s">
        <v>2</v>
      </c>
    </row>
    <row r="3" spans="1:2">
      <c s="3" r="A3" t="s">
        <v>189</v>
      </c>
    </row>
    <row r="4" spans="1:2">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1</v>
      </c>
      <c s="2" r="B1" t="s">
        <v>1</v>
      </c>
    </row>
    <row r="2" spans="1:2">
      <c s="2" r="B2" t="s">
        <v>2</v>
      </c>
    </row>
    <row r="3" spans="1:2">
      <c s="3" r="A3" t="s">
        <v>197</v>
      </c>
    </row>
    <row r="4" spans="1:2">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4</v>
      </c>
      <c s="2" r="B1" t="s">
        <v>1</v>
      </c>
    </row>
    <row r="2" spans="1:2">
      <c s="2" r="B2" t="s">
        <v>2</v>
      </c>
    </row>
    <row r="3" spans="1:2">
      <c s="3" r="A3" t="s">
        <v>205</v>
      </c>
    </row>
    <row r="4" spans="1:2">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7</v>
      </c>
      <c s="2" r="B1" t="s">
        <v>1</v>
      </c>
    </row>
    <row r="2" spans="1:2">
      <c s="2" r="B2" t="s">
        <v>2</v>
      </c>
    </row>
    <row r="3" spans="1:2">
      <c s="3" r="A3" t="s">
        <v>208</v>
      </c>
    </row>
    <row r="4" spans="1:2">
      <c s="4" r="A4" t="s">
        <v>258</v>
      </c>
      <c s="4"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12</v>
      </c>
    </row>
    <row r="4" spans="1:2">
      <c s="4" r="A4" t="s">
        <v>261</v>
      </c>
      <c s="4" r="B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9"/>
    <col customWidth="1" max="2" min="2" width="21"/>
    <col customWidth="1" max="3" min="3" width="38"/>
    <col customWidth="1" max="4" min="4" width="38"/>
    <col customWidth="1" max="5" min="5" width="31"/>
    <col customWidth="1" max="6" min="6" width="31"/>
    <col customWidth="1" max="7" min="7" width="24"/>
  </cols>
  <sheetData>
    <row r="1" spans="1:7">
      <c s="1" r="A1" t="s">
        <v>263</v>
      </c>
      <c s="2" r="B1" t="s">
        <v>64</v>
      </c>
      <c s="2" r="C1" t="s">
        <v>264</v>
      </c>
      <c s="2" r="D1" t="s">
        <v>1</v>
      </c>
      <c s="2" r="F1" t="s">
        <v>265</v>
      </c>
    </row>
    <row r="2" spans="1:7">
      <c s="2" r="B2" t="s">
        <v>266</v>
      </c>
      <c s="2" r="C2" t="s">
        <v>267</v>
      </c>
      <c s="2" r="D2" t="s">
        <v>267</v>
      </c>
      <c s="2" r="E2" t="s">
        <v>268</v>
      </c>
      <c s="2" r="F2" t="s">
        <v>269</v>
      </c>
      <c s="2" r="G2" t="s">
        <v>270</v>
      </c>
    </row>
    <row r="3" spans="1:7">
      <c s="3" r="A3" t="s">
        <v>271</v>
      </c>
    </row>
    <row r="4" spans="1:7">
      <c s="4" r="A4" t="s">
        <v>272</v>
      </c>
      <c s="6" r="C4" t="n">
        <v>83</v>
      </c>
      <c s="6" r="D4" t="n">
        <v>83</v>
      </c>
    </row>
    <row r="5" spans="1:7">
      <c s="4" r="A5" t="s">
        <v>273</v>
      </c>
      <c s="6" r="B5" t="n">
        <v>1</v>
      </c>
      <c s="6" r="C5" t="n">
        <v>2</v>
      </c>
      <c s="6" r="D5" t="n">
        <v>2</v>
      </c>
    </row>
    <row r="6" spans="1:7">
      <c s="4" r="A6" t="s">
        <v>274</v>
      </c>
      <c s="7" r="C6" t="n">
        <v>50097081</v>
      </c>
      <c s="7" r="D6" t="n">
        <v>50097081</v>
      </c>
      <c s="7" r="F6" t="n">
        <v>50097081</v>
      </c>
    </row>
    <row r="7" spans="1:7">
      <c s="4" r="A7" t="s">
        <v>275</v>
      </c>
      <c s="6" r="D7" t="n">
        <v>0</v>
      </c>
      <c s="6" r="F7" t="n">
        <v>0</v>
      </c>
    </row>
    <row r="8" spans="1:7">
      <c s="4" r="A8" t="s">
        <v>276</v>
      </c>
      <c s="7" r="C8" t="n">
        <v>246532</v>
      </c>
      <c s="7" r="D8" t="n">
        <v>246532</v>
      </c>
      <c s="6" r="F8" t="n">
        <v>1300000</v>
      </c>
    </row>
    <row r="9" spans="1:7">
      <c s="4" r="A9" t="s">
        <v>277</v>
      </c>
    </row>
    <row r="10" spans="1:7">
      <c s="3" r="A10" t="s">
        <v>271</v>
      </c>
    </row>
    <row r="11" spans="1:7">
      <c s="4" r="A11" t="s">
        <v>272</v>
      </c>
      <c s="6" r="C11" t="n">
        <v>19</v>
      </c>
      <c s="6" r="D11" t="n">
        <v>19</v>
      </c>
    </row>
    <row r="12" spans="1:7">
      <c s="4" r="A12" t="s">
        <v>278</v>
      </c>
    </row>
    <row r="13" spans="1:7">
      <c s="3" r="A13" t="s">
        <v>271</v>
      </c>
    </row>
    <row r="14" spans="1:7">
      <c s="4" r="A14" t="s">
        <v>272</v>
      </c>
      <c s="6" r="C14" t="n">
        <v>16</v>
      </c>
      <c s="6" r="D14" t="n">
        <v>16</v>
      </c>
    </row>
    <row r="15" spans="1:7">
      <c s="4" r="A15" t="s">
        <v>279</v>
      </c>
    </row>
    <row r="16" spans="1:7">
      <c s="3" r="A16" t="s">
        <v>271</v>
      </c>
    </row>
    <row r="17" spans="1:7">
      <c s="4" r="A17" t="s">
        <v>272</v>
      </c>
      <c s="6" r="C17" t="n">
        <v>1</v>
      </c>
      <c s="6" r="D17" t="n">
        <v>1</v>
      </c>
    </row>
    <row r="18" spans="1:7">
      <c s="4" r="A18" t="s">
        <v>280</v>
      </c>
    </row>
    <row r="19" spans="1:7">
      <c s="3" r="A19" t="s">
        <v>271</v>
      </c>
    </row>
    <row r="20" spans="1:7">
      <c s="4" r="A20" t="s">
        <v>272</v>
      </c>
      <c s="6" r="C20" t="n">
        <v>2</v>
      </c>
      <c s="6" r="D20" t="n">
        <v>2</v>
      </c>
    </row>
    <row r="21" spans="1:7">
      <c s="4" r="A21" t="s">
        <v>281</v>
      </c>
    </row>
    <row r="22" spans="1:7">
      <c s="3" r="A22" t="s">
        <v>271</v>
      </c>
    </row>
    <row r="23" spans="1:7">
      <c s="4" r="A23" t="s">
        <v>272</v>
      </c>
      <c s="6" r="C23" t="n">
        <v>64</v>
      </c>
      <c s="6" r="D23" t="n">
        <v>64</v>
      </c>
    </row>
    <row r="24" spans="1:7">
      <c s="4" r="A24" t="s">
        <v>274</v>
      </c>
      <c s="7" r="C24" t="n">
        <v>50100000</v>
      </c>
      <c s="7" r="D24" t="n">
        <v>50100000</v>
      </c>
      <c s="7" r="F24" t="n">
        <v>50100000</v>
      </c>
    </row>
    <row r="25" spans="1:7">
      <c s="4" r="A25" t="s">
        <v>282</v>
      </c>
    </row>
    <row r="26" spans="1:7">
      <c s="3" r="A26" t="s">
        <v>271</v>
      </c>
    </row>
    <row r="27" spans="1:7">
      <c s="4" r="A27" t="s">
        <v>272</v>
      </c>
      <c s="6" r="C27" t="n">
        <v>20</v>
      </c>
      <c s="6" r="D27" t="n">
        <v>20</v>
      </c>
    </row>
    <row r="28" spans="1:7">
      <c s="4" r="A28" t="s">
        <v>283</v>
      </c>
    </row>
    <row r="29" spans="1:7">
      <c s="3" r="A29" t="s">
        <v>271</v>
      </c>
    </row>
    <row r="30" spans="1:7">
      <c s="4" r="A30" t="s">
        <v>272</v>
      </c>
      <c s="6" r="C30" t="n">
        <v>5</v>
      </c>
      <c s="6" r="D30" t="n">
        <v>5</v>
      </c>
    </row>
    <row r="31" spans="1:7">
      <c s="4" r="A31" t="s">
        <v>284</v>
      </c>
    </row>
    <row r="32" spans="1:7">
      <c s="3" r="A32" t="s">
        <v>271</v>
      </c>
    </row>
    <row r="33" spans="1:7">
      <c s="4" r="A33" t="s">
        <v>272</v>
      </c>
      <c s="6" r="C33" t="n">
        <v>15</v>
      </c>
      <c s="6" r="D33" t="n">
        <v>15</v>
      </c>
    </row>
    <row r="34" spans="1:7">
      <c s="4" r="A34" t="s">
        <v>285</v>
      </c>
    </row>
    <row r="35" spans="1:7">
      <c s="3" r="A35" t="s">
        <v>271</v>
      </c>
    </row>
    <row r="36" spans="1:7">
      <c s="4" r="A36" t="s">
        <v>272</v>
      </c>
      <c s="6" r="C36" t="n">
        <v>17</v>
      </c>
      <c s="6" r="D36" t="n">
        <v>17</v>
      </c>
    </row>
    <row r="37" spans="1:7">
      <c s="4" r="A37" t="s">
        <v>286</v>
      </c>
    </row>
    <row r="38" spans="1:7">
      <c s="3" r="A38" t="s">
        <v>271</v>
      </c>
    </row>
    <row r="39" spans="1:7">
      <c s="4" r="A39" t="s">
        <v>272</v>
      </c>
      <c s="6" r="C39" t="n">
        <v>7</v>
      </c>
      <c s="6" r="D39" t="n">
        <v>7</v>
      </c>
    </row>
    <row r="40" spans="1:7">
      <c s="4" r="A40" t="s">
        <v>287</v>
      </c>
    </row>
    <row r="41" spans="1:7">
      <c s="3" r="A41" t="s">
        <v>271</v>
      </c>
    </row>
    <row r="42" spans="1:7">
      <c s="4" r="A42" t="s">
        <v>288</v>
      </c>
      <c s="6" r="F42" t="n">
        <v>11</v>
      </c>
    </row>
    <row r="43" spans="1:7">
      <c s="4" r="A43" t="s">
        <v>289</v>
      </c>
      <c s="6" r="C43" t="n">
        <v>3</v>
      </c>
      <c s="6" r="D43" t="n">
        <v>3</v>
      </c>
    </row>
    <row r="44" spans="1:7">
      <c s="4" r="A44" t="s">
        <v>290</v>
      </c>
    </row>
    <row r="45" spans="1:7">
      <c s="3" r="A45" t="s">
        <v>271</v>
      </c>
    </row>
    <row r="46" spans="1:7">
      <c s="4" r="A46" t="s">
        <v>288</v>
      </c>
      <c s="6" r="F46" t="n">
        <v>3</v>
      </c>
    </row>
    <row r="47" spans="1:7">
      <c s="4" r="A47" t="s">
        <v>291</v>
      </c>
    </row>
    <row r="48" spans="1:7">
      <c s="3" r="A48" t="s">
        <v>271</v>
      </c>
    </row>
    <row r="49" spans="1:7">
      <c s="4" r="A49" t="s">
        <v>288</v>
      </c>
      <c s="6" r="F49" t="n">
        <v>8</v>
      </c>
    </row>
    <row r="50" spans="1:7">
      <c s="4" r="A50" t="s">
        <v>292</v>
      </c>
    </row>
    <row r="51" spans="1:7">
      <c s="3" r="A51" t="s">
        <v>271</v>
      </c>
    </row>
    <row r="52" spans="1:7">
      <c s="4" r="A52" t="s">
        <v>288</v>
      </c>
      <c s="6" r="F52" t="n">
        <v>1</v>
      </c>
    </row>
    <row r="53" spans="1:7">
      <c s="4" r="A53" t="s">
        <v>277</v>
      </c>
    </row>
    <row r="54" spans="1:7">
      <c s="3" r="A54" t="s">
        <v>271</v>
      </c>
    </row>
    <row r="55" spans="1:7">
      <c s="4" r="A55" t="s">
        <v>275</v>
      </c>
      <c s="7" r="D55" t="n">
        <v>0</v>
      </c>
      <c s="7" r="E55" t="n">
        <v>1800000</v>
      </c>
    </row>
    <row r="56" spans="1:7">
      <c s="4" r="A56" t="s">
        <v>293</v>
      </c>
      <c s="6" r="E56" t="n">
        <v>3</v>
      </c>
    </row>
    <row r="57" spans="1:7">
      <c s="4" r="A57" t="s">
        <v>294</v>
      </c>
    </row>
    <row r="58" spans="1:7">
      <c s="3" r="A58" t="s">
        <v>271</v>
      </c>
    </row>
    <row r="59" spans="1:7">
      <c s="4" r="A59" t="s">
        <v>272</v>
      </c>
      <c s="6" r="G59" t="n">
        <v>77</v>
      </c>
    </row>
    <row r="60" spans="1:7">
      <c s="4" r="A60" t="s">
        <v>295</v>
      </c>
    </row>
    <row r="61" spans="1:7">
      <c s="3" r="A61" t="s">
        <v>271</v>
      </c>
    </row>
    <row r="62" spans="1:7">
      <c s="4" r="A62" t="s">
        <v>296</v>
      </c>
      <c s="7" r="F62" t="n">
        <v>-345317</v>
      </c>
    </row>
    <row r="63" spans="1:7">
      <c s="4" r="A63" t="s">
        <v>297</v>
      </c>
    </row>
    <row r="64" spans="1:7">
      <c s="3" r="A64" t="s">
        <v>271</v>
      </c>
    </row>
    <row r="65" spans="1:7">
      <c s="4" r="A65" t="s">
        <v>298</v>
      </c>
      <c s="6" r="F65" t="n">
        <v>27002</v>
      </c>
    </row>
    <row r="66" spans="1:7">
      <c s="4" r="A66" t="s">
        <v>299</v>
      </c>
    </row>
    <row r="67" spans="1:7">
      <c s="3" r="A67" t="s">
        <v>271</v>
      </c>
    </row>
    <row r="68" spans="1:7">
      <c s="4" r="A68" t="s">
        <v>296</v>
      </c>
      <c s="7" r="F68" t="n">
        <v>318315</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300</v>
      </c>
      <c s="2" r="B1" t="s">
        <v>2</v>
      </c>
      <c s="2" r="C1" t="s">
        <v>23</v>
      </c>
      <c s="2" r="D1" t="s">
        <v>301</v>
      </c>
    </row>
    <row r="2" spans="1:4">
      <c s="3" r="A2" t="s">
        <v>302</v>
      </c>
    </row>
    <row r="3" spans="1:4">
      <c s="4" r="A3" t="s">
        <v>33</v>
      </c>
      <c s="7" r="B3" t="n">
        <v>50097081</v>
      </c>
      <c s="7" r="C3" t="n">
        <v>50097081</v>
      </c>
    </row>
    <row r="4" spans="1:4">
      <c s="4" r="A4" t="s">
        <v>303</v>
      </c>
    </row>
    <row r="5" spans="1:4">
      <c s="3" r="A5" t="s">
        <v>302</v>
      </c>
    </row>
    <row r="6" spans="1:4">
      <c s="4" r="A6" t="s">
        <v>304</v>
      </c>
      <c s="7" r="D6" t="n">
        <v>413232</v>
      </c>
    </row>
    <row r="7" spans="1:4">
      <c s="4" r="A7" t="s">
        <v>305</v>
      </c>
      <c s="6" r="D7" t="n">
        <v>13993000</v>
      </c>
    </row>
    <row r="8" spans="1:4">
      <c s="4" r="A8" t="s">
        <v>131</v>
      </c>
      <c s="6" r="D8" t="n">
        <v>505000</v>
      </c>
    </row>
    <row r="9" spans="1:4">
      <c s="4" r="A9" t="s">
        <v>306</v>
      </c>
      <c s="6" r="D9" t="n">
        <v>112344</v>
      </c>
    </row>
    <row r="10" spans="1:4">
      <c s="4" r="A10" t="s">
        <v>307</v>
      </c>
      <c s="6" r="D10" t="n">
        <v>-58797</v>
      </c>
    </row>
    <row r="11" spans="1:4">
      <c s="4" r="A11" t="s">
        <v>33</v>
      </c>
      <c s="6" r="D11" t="n">
        <v>39098451</v>
      </c>
    </row>
    <row r="12" spans="1:4">
      <c s="4" r="A12" t="s">
        <v>308</v>
      </c>
      <c s="7" r="D12" t="n">
        <v>540632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09</v>
      </c>
      <c s="2" r="B1" t="s">
        <v>64</v>
      </c>
      <c s="2" r="C1" t="s">
        <v>1</v>
      </c>
    </row>
    <row r="2" spans="1:3">
      <c s="2" r="B2" t="s">
        <v>65</v>
      </c>
      <c s="2" r="C2" t="s">
        <v>65</v>
      </c>
    </row>
    <row r="3" spans="1:3">
      <c s="3" r="A3" t="s">
        <v>302</v>
      </c>
    </row>
    <row r="4" spans="1:3">
      <c s="4" r="A4" t="s">
        <v>67</v>
      </c>
      <c s="7" r="B4" t="n">
        <v>47077816</v>
      </c>
      <c s="7" r="C4" t="n">
        <v>144385934</v>
      </c>
    </row>
    <row r="5" spans="1:3">
      <c s="4" r="A5" t="s">
        <v>310</v>
      </c>
      <c s="7" r="B5" t="n">
        <v>-3581535</v>
      </c>
      <c s="7" r="C5" t="n">
        <v>-5695267</v>
      </c>
    </row>
    <row r="6" spans="1:3">
      <c s="4" r="A6" t="s">
        <v>311</v>
      </c>
      <c s="9" r="B6" t="n">
        <v>-0.14</v>
      </c>
      <c s="9" r="C6" t="n">
        <v>-0.22</v>
      </c>
    </row>
    <row r="7" spans="1:3">
      <c s="4" r="A7" t="s">
        <v>312</v>
      </c>
      <c s="9" r="B7" t="n">
        <v>-0.14</v>
      </c>
      <c s="9" r="C7" t="n">
        <v>-0.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46688629</v>
      </c>
      <c s="7" r="C4" t="n">
        <v>47077816</v>
      </c>
      <c s="7" r="D4" t="n">
        <v>141492474</v>
      </c>
      <c s="7" r="E4" t="n">
        <v>123389986</v>
      </c>
    </row>
    <row r="5" spans="1:5">
      <c s="3" r="A5" t="s">
        <v>68</v>
      </c>
    </row>
    <row r="6" spans="1:5">
      <c s="4" r="A6" t="s">
        <v>69</v>
      </c>
      <c s="6" r="B6" t="n">
        <v>12909954</v>
      </c>
      <c s="6" r="C6" t="n">
        <v>13505404</v>
      </c>
      <c s="6" r="D6" t="n">
        <v>39664279</v>
      </c>
      <c s="6" r="E6" t="n">
        <v>35514577</v>
      </c>
    </row>
    <row r="7" spans="1:5">
      <c s="4" r="A7" t="s">
        <v>70</v>
      </c>
      <c s="6" r="B7" t="n">
        <v>12224965</v>
      </c>
      <c s="6" r="C7" t="n">
        <v>13035995</v>
      </c>
      <c s="6" r="D7" t="n">
        <v>37115686</v>
      </c>
      <c s="6" r="E7" t="n">
        <v>32944958</v>
      </c>
    </row>
    <row r="8" spans="1:5">
      <c s="4" r="A8" t="s">
        <v>71</v>
      </c>
      <c s="6" r="B8" t="n">
        <v>3437155</v>
      </c>
      <c s="6" r="C8" t="n">
        <v>3529935</v>
      </c>
      <c s="6" r="D8" t="n">
        <v>9659075</v>
      </c>
      <c s="6" r="E8" t="n">
        <v>8334752</v>
      </c>
    </row>
    <row r="9" spans="1:5">
      <c s="4" r="A9" t="s">
        <v>72</v>
      </c>
      <c s="6" r="B9" t="n">
        <v>10206848</v>
      </c>
      <c s="6" r="C9" t="n">
        <v>10480932</v>
      </c>
      <c s="6" r="D9" t="n">
        <v>29929945</v>
      </c>
      <c s="6" r="E9" t="n">
        <v>26252961</v>
      </c>
    </row>
    <row r="10" spans="1:5">
      <c s="4" r="A10" t="s">
        <v>73</v>
      </c>
      <c s="6" r="B10" t="n">
        <v>3284634</v>
      </c>
      <c s="6" r="C10" t="n">
        <v>4027338</v>
      </c>
      <c s="6" r="D10" t="n">
        <v>8762371</v>
      </c>
      <c s="6" r="E10" t="n">
        <v>12199188</v>
      </c>
    </row>
    <row r="11" spans="1:5">
      <c s="4" r="A11" t="s">
        <v>74</v>
      </c>
      <c s="6" r="B11" t="n">
        <v>96316</v>
      </c>
      <c s="6" r="C11" t="n">
        <v>653789</v>
      </c>
      <c s="6" r="D11" t="n">
        <v>1017799</v>
      </c>
      <c s="6" r="E11" t="n">
        <v>2323679</v>
      </c>
    </row>
    <row r="12" spans="1:5">
      <c s="4" r="A12" t="s">
        <v>75</v>
      </c>
      <c s="6" r="B12" t="n">
        <v>5174075</v>
      </c>
      <c s="6" r="C12" t="n">
        <v>4452436</v>
      </c>
      <c s="6" r="D12" t="n">
        <v>13883975</v>
      </c>
      <c s="6" r="E12" t="n">
        <v>10860459</v>
      </c>
    </row>
    <row r="13" spans="1:5">
      <c s="4" r="A13" t="s">
        <v>76</v>
      </c>
      <c s="6" r="B13" t="n">
        <v>-157082</v>
      </c>
      <c s="6" r="C13" t="n">
        <v>-532124</v>
      </c>
      <c s="6" r="D13" t="n">
        <v>386541</v>
      </c>
      <c s="6" r="E13" t="n">
        <v>-3000591</v>
      </c>
    </row>
    <row r="14" spans="1:5">
      <c s="4" r="A14" t="s">
        <v>77</v>
      </c>
      <c s="6" r="B14" t="n">
        <v>47491029</v>
      </c>
      <c s="6" r="C14" t="n">
        <v>50217953</v>
      </c>
      <c s="6" r="D14" t="n">
        <v>139646589</v>
      </c>
      <c s="6" r="E14" t="n">
        <v>131431165</v>
      </c>
    </row>
    <row r="15" spans="1:5">
      <c s="4" r="A15" t="s">
        <v>78</v>
      </c>
      <c s="6" r="B15" t="n">
        <v>-802400</v>
      </c>
      <c s="6" r="C15" t="n">
        <v>-3140137</v>
      </c>
      <c s="6" r="D15" t="n">
        <v>1845885</v>
      </c>
      <c s="6" r="E15" t="n">
        <v>-8041179</v>
      </c>
    </row>
    <row r="16" spans="1:5">
      <c s="4" r="A16" t="s">
        <v>79</v>
      </c>
      <c s="6" r="B16" t="n">
        <v>-1439227</v>
      </c>
      <c s="6" r="C16" t="n">
        <v>-1842640</v>
      </c>
      <c s="6" r="D16" t="n">
        <v>-4324729</v>
      </c>
      <c s="6" r="E16" t="n">
        <v>-2833898</v>
      </c>
    </row>
    <row r="17" spans="1:5">
      <c s="4" r="A17" t="s">
        <v>80</v>
      </c>
      <c s="6" r="B17" t="n">
        <v>12819</v>
      </c>
      <c s="6" r="C17" t="n">
        <v>34475</v>
      </c>
      <c s="6" r="D17" t="n">
        <v>97724</v>
      </c>
      <c s="6" r="E17" t="n">
        <v>778736</v>
      </c>
    </row>
    <row r="18" spans="1:5">
      <c s="4" r="A18" t="s">
        <v>81</v>
      </c>
      <c s="6" r="B18" t="n">
        <v>-2228808</v>
      </c>
      <c s="6" r="C18" t="n">
        <v>-4948302</v>
      </c>
      <c s="6" r="D18" t="n">
        <v>-2381120</v>
      </c>
      <c s="6" r="E18" t="n">
        <v>-10096341</v>
      </c>
    </row>
    <row r="19" spans="1:5">
      <c s="4" r="A19" t="s">
        <v>82</v>
      </c>
      <c s="6" r="B19" t="n">
        <v>-839683</v>
      </c>
      <c s="6" r="C19" t="n">
        <v>-1366767</v>
      </c>
      <c s="6" r="D19" t="n">
        <v>-1239974</v>
      </c>
      <c s="6" r="E19" t="n">
        <v>-3459105</v>
      </c>
    </row>
    <row r="20" spans="1:5">
      <c s="4" r="A20" t="s">
        <v>83</v>
      </c>
      <c s="7" r="B20" t="n">
        <v>-1389125</v>
      </c>
      <c s="7" r="C20" t="n">
        <v>-3581535</v>
      </c>
      <c s="7" r="D20" t="n">
        <v>-1141146</v>
      </c>
      <c s="7" r="E20" t="n">
        <v>-6637236</v>
      </c>
    </row>
    <row r="21" spans="1:5">
      <c s="4" r="A21" t="s">
        <v>84</v>
      </c>
      <c s="9" r="B21" t="n">
        <v>-0.05</v>
      </c>
      <c s="9" r="C21" t="n">
        <v>-0.14</v>
      </c>
      <c s="9" r="D21" t="n">
        <v>-0.04</v>
      </c>
      <c s="9" r="E21" t="n">
        <v>-0.25</v>
      </c>
    </row>
    <row r="22" spans="1:5">
      <c s="4" r="A22" t="s">
        <v>85</v>
      </c>
      <c s="9" r="B22" t="n">
        <v>-0.05</v>
      </c>
      <c s="9" r="C22" t="n">
        <v>-0.14</v>
      </c>
      <c s="9" r="D22" t="n">
        <v>-0.04</v>
      </c>
      <c s="9" r="E22" t="n">
        <v>-0.25</v>
      </c>
    </row>
    <row r="23" spans="1:5">
      <c s="3" r="A23" t="s">
        <v>86</v>
      </c>
    </row>
    <row r="24" spans="1:5">
      <c s="4" r="A24" t="s">
        <v>87</v>
      </c>
      <c s="6" r="B24" t="n">
        <v>26625615</v>
      </c>
      <c s="6" r="C24" t="n">
        <v>26251621</v>
      </c>
      <c s="6" r="D24" t="n">
        <v>26434238</v>
      </c>
      <c s="6" r="E24" t="n">
        <v>26184219</v>
      </c>
    </row>
    <row r="25" spans="1:5">
      <c s="4" r="A25" t="s">
        <v>88</v>
      </c>
      <c s="6" r="B25" t="n">
        <v>26625615</v>
      </c>
      <c s="6" r="C25" t="n">
        <v>26251621</v>
      </c>
      <c s="6" r="D25" t="n">
        <v>26434238</v>
      </c>
      <c s="6" r="E25" t="n">
        <v>26184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34"/>
    <col customWidth="1" max="2" min="2" width="31"/>
    <col customWidth="1" max="3" min="3" width="31"/>
    <col customWidth="1" max="4" min="4" width="21"/>
    <col customWidth="1" max="5" min="5" width="31"/>
    <col customWidth="1" max="6" min="6" width="21"/>
  </cols>
  <sheetData>
    <row r="1" spans="1:6">
      <c s="1" r="A1" t="s">
        <v>313</v>
      </c>
      <c s="2" r="B1" t="s">
        <v>314</v>
      </c>
      <c s="2" r="C1" t="s">
        <v>315</v>
      </c>
      <c s="2" r="D1" t="s">
        <v>316</v>
      </c>
      <c s="2" r="E1" t="s">
        <v>315</v>
      </c>
      <c s="2" r="F1" t="s">
        <v>316</v>
      </c>
    </row>
    <row r="2" spans="1:6">
      <c s="3" r="A2" t="s">
        <v>302</v>
      </c>
    </row>
    <row r="3" spans="1:6">
      <c s="4" r="A3" t="s">
        <v>272</v>
      </c>
      <c s="6" r="C3" t="n">
        <v>83</v>
      </c>
      <c s="6" r="E3" t="n">
        <v>83</v>
      </c>
    </row>
    <row r="4" spans="1:6">
      <c s="4" r="A4" t="s">
        <v>317</v>
      </c>
      <c s="7" r="C4" t="n">
        <v>46688629</v>
      </c>
      <c s="7" r="D4" t="n">
        <v>47077816</v>
      </c>
      <c s="7" r="E4" t="n">
        <v>141492474</v>
      </c>
      <c s="7" r="F4" t="n">
        <v>123389986</v>
      </c>
    </row>
    <row r="5" spans="1:6">
      <c s="4" r="A5" t="s">
        <v>303</v>
      </c>
    </row>
    <row r="6" spans="1:6">
      <c s="3" r="A6" t="s">
        <v>302</v>
      </c>
    </row>
    <row r="7" spans="1:6">
      <c s="4" r="A7" t="s">
        <v>318</v>
      </c>
      <c s="7" r="B7" t="n">
        <v>54000000</v>
      </c>
    </row>
    <row r="8" spans="1:6">
      <c s="4" r="A8" t="s">
        <v>317</v>
      </c>
      <c s="6" r="D8" t="n">
        <v>10200000</v>
      </c>
    </row>
    <row r="9" spans="1:6">
      <c s="4" r="A9" t="s">
        <v>319</v>
      </c>
      <c s="7" r="D9" t="n">
        <v>645608</v>
      </c>
    </row>
    <row r="10" spans="1:6">
      <c s="4" r="A10" t="s">
        <v>281</v>
      </c>
    </row>
    <row r="11" spans="1:6">
      <c s="3" r="A11" t="s">
        <v>302</v>
      </c>
    </row>
    <row r="12" spans="1:6">
      <c s="4" r="A12" t="s">
        <v>272</v>
      </c>
      <c s="6" r="C12" t="n">
        <v>64</v>
      </c>
      <c s="6" r="E12" t="n">
        <v>64</v>
      </c>
    </row>
    <row r="13" spans="1:6">
      <c s="4" r="A13" t="s">
        <v>320</v>
      </c>
    </row>
    <row r="14" spans="1:6">
      <c s="3" r="A14" t="s">
        <v>302</v>
      </c>
    </row>
    <row r="15" spans="1:6">
      <c s="4" r="A15" t="s">
        <v>272</v>
      </c>
      <c s="6" r="B15" t="n">
        <v>18</v>
      </c>
    </row>
    <row r="16" spans="1:6">
      <c s="4" r="A16" t="s">
        <v>321</v>
      </c>
    </row>
    <row r="17" spans="1:6">
      <c s="3" r="A17" t="s">
        <v>302</v>
      </c>
    </row>
    <row r="18" spans="1:6">
      <c s="4" r="A18" t="s">
        <v>272</v>
      </c>
      <c s="6" r="C18" t="n">
        <v>15</v>
      </c>
      <c s="6" r="E18" t="n">
        <v>15</v>
      </c>
    </row>
    <row r="19" spans="1:6">
      <c s="4" r="A19" t="s">
        <v>322</v>
      </c>
    </row>
    <row r="20" spans="1:6">
      <c s="3" r="A20" t="s">
        <v>302</v>
      </c>
    </row>
    <row r="21" spans="1:6">
      <c s="4" r="A21" t="s">
        <v>272</v>
      </c>
      <c s="6" r="B21" t="n">
        <v>15</v>
      </c>
    </row>
    <row r="22" spans="1:6">
      <c s="4" r="A22" t="s">
        <v>323</v>
      </c>
    </row>
    <row r="23" spans="1:6">
      <c s="3" r="A23" t="s">
        <v>302</v>
      </c>
    </row>
    <row r="24" spans="1:6">
      <c s="4" r="A24" t="s">
        <v>272</v>
      </c>
      <c s="6" r="C24" t="n">
        <v>7</v>
      </c>
      <c s="6" r="E24" t="n">
        <v>7</v>
      </c>
    </row>
    <row r="25" spans="1:6">
      <c s="4" r="A25" t="s">
        <v>324</v>
      </c>
    </row>
    <row r="26" spans="1:6">
      <c s="3" r="A26" t="s">
        <v>302</v>
      </c>
    </row>
    <row r="27" spans="1:6">
      <c s="4" r="A27" t="s">
        <v>272</v>
      </c>
      <c s="6" r="B27"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s="1" r="A1" t="s">
        <v>325</v>
      </c>
      <c s="2" r="B1" t="s">
        <v>326</v>
      </c>
      <c s="2" r="C1" t="s">
        <v>2</v>
      </c>
      <c s="2" r="D1" t="s">
        <v>65</v>
      </c>
      <c s="2" r="E1" t="s">
        <v>23</v>
      </c>
    </row>
    <row r="2" spans="1:5">
      <c s="3" r="A2" t="s">
        <v>327</v>
      </c>
    </row>
    <row r="3" spans="1:5">
      <c s="4" r="A3" t="s">
        <v>328</v>
      </c>
      <c s="7" r="C3" t="n">
        <v>126055512</v>
      </c>
      <c s="7" r="E3" t="n">
        <v>117400343</v>
      </c>
    </row>
    <row r="4" spans="1:5">
      <c s="4" r="A4" t="s">
        <v>329</v>
      </c>
      <c s="6" r="C4" t="n">
        <v>-48070452</v>
      </c>
      <c s="6" r="E4" t="n">
        <v>-38210682</v>
      </c>
    </row>
    <row r="5" spans="1:5">
      <c s="4" r="A5" t="s">
        <v>31</v>
      </c>
      <c s="6" r="C5" t="n">
        <v>77985060</v>
      </c>
      <c s="6" r="E5" t="n">
        <v>79189661</v>
      </c>
    </row>
    <row r="6" spans="1:5">
      <c s="4" r="A6" t="s">
        <v>330</v>
      </c>
      <c s="6" r="C6" t="n">
        <v>66925</v>
      </c>
      <c s="6" r="E6" t="n">
        <v>900000</v>
      </c>
    </row>
    <row r="7" spans="1:5">
      <c s="4" r="A7" t="s">
        <v>137</v>
      </c>
      <c s="6" r="C7" t="n">
        <v>1134717</v>
      </c>
      <c s="7" r="D7" t="n">
        <v>0</v>
      </c>
    </row>
    <row r="8" spans="1:5">
      <c s="4" r="A8" t="s">
        <v>331</v>
      </c>
    </row>
    <row r="9" spans="1:5">
      <c s="3" r="A9" t="s">
        <v>327</v>
      </c>
    </row>
    <row r="10" spans="1:5">
      <c s="4" r="A10" t="s">
        <v>328</v>
      </c>
      <c s="6" r="C10" t="n">
        <v>0</v>
      </c>
      <c s="6" r="E10" t="n">
        <v>37500</v>
      </c>
    </row>
    <row r="11" spans="1:5">
      <c s="4" r="A11" t="s">
        <v>332</v>
      </c>
    </row>
    <row r="12" spans="1:5">
      <c s="3" r="A12" t="s">
        <v>327</v>
      </c>
    </row>
    <row r="13" spans="1:5">
      <c s="4" r="A13" t="s">
        <v>328</v>
      </c>
      <c s="6" r="C13" t="n">
        <v>3932646</v>
      </c>
      <c s="6" r="E13" t="n">
        <v>2339219</v>
      </c>
    </row>
    <row r="14" spans="1:5">
      <c s="4" r="A14" t="s">
        <v>333</v>
      </c>
    </row>
    <row r="15" spans="1:5">
      <c s="3" r="A15" t="s">
        <v>327</v>
      </c>
    </row>
    <row r="16" spans="1:5">
      <c s="4" r="A16" t="s">
        <v>328</v>
      </c>
      <c s="6" r="C16" t="n">
        <v>35332322</v>
      </c>
      <c s="6" r="E16" t="n">
        <v>32912992</v>
      </c>
    </row>
    <row r="17" spans="1:5">
      <c s="4" r="A17" t="s">
        <v>334</v>
      </c>
    </row>
    <row r="18" spans="1:5">
      <c s="3" r="A18" t="s">
        <v>327</v>
      </c>
    </row>
    <row r="19" spans="1:5">
      <c s="4" r="A19" t="s">
        <v>328</v>
      </c>
      <c s="6" r="C19" t="n">
        <v>9085821</v>
      </c>
      <c s="6" r="E19" t="n">
        <v>8194060</v>
      </c>
    </row>
    <row r="20" spans="1:5">
      <c s="4" r="A20" t="s">
        <v>335</v>
      </c>
    </row>
    <row r="21" spans="1:5">
      <c s="3" r="A21" t="s">
        <v>327</v>
      </c>
    </row>
    <row r="22" spans="1:5">
      <c s="4" r="A22" t="s">
        <v>328</v>
      </c>
      <c s="6" r="C22" t="n">
        <v>77668611</v>
      </c>
      <c s="6" r="E22" t="n">
        <v>72148545</v>
      </c>
    </row>
    <row r="23" spans="1:5">
      <c s="4" r="A23" t="s">
        <v>336</v>
      </c>
    </row>
    <row r="24" spans="1:5">
      <c s="3" r="A24" t="s">
        <v>327</v>
      </c>
    </row>
    <row r="25" spans="1:5">
      <c s="4" r="A25" t="s">
        <v>328</v>
      </c>
      <c s="7" r="C25" t="n">
        <v>36112</v>
      </c>
      <c s="7" r="E25" t="n">
        <v>1768027</v>
      </c>
    </row>
    <row r="26" spans="1:5">
      <c s="4" r="A26" t="s">
        <v>337</v>
      </c>
    </row>
    <row r="27" spans="1:5">
      <c s="3" r="A27" t="s">
        <v>327</v>
      </c>
    </row>
    <row r="28" spans="1:5">
      <c s="4" r="A28" t="s">
        <v>137</v>
      </c>
      <c s="7" r="B28" t="n">
        <v>1100000</v>
      </c>
    </row>
    <row r="29" spans="1:5">
      <c s="4" r="A29" t="s">
        <v>338</v>
      </c>
      <c s="7" r="B29" t="n">
        <v>8847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8"/>
    <col customWidth="1" max="5" min="5" width="14"/>
    <col customWidth="1" max="6" min="6" width="14"/>
  </cols>
  <sheetData>
    <row r="1" spans="1:6">
      <c s="1" r="A1" t="s">
        <v>339</v>
      </c>
      <c s="2" r="B1" t="s">
        <v>64</v>
      </c>
      <c s="2" r="D1" t="s">
        <v>1</v>
      </c>
    </row>
    <row r="2" spans="1:6">
      <c s="2" r="B2" t="s">
        <v>2</v>
      </c>
      <c s="2" r="C2" t="s">
        <v>65</v>
      </c>
      <c s="2" r="D2" t="s">
        <v>2</v>
      </c>
      <c s="2" r="E2" t="s">
        <v>65</v>
      </c>
      <c s="2" r="F2" t="s">
        <v>23</v>
      </c>
    </row>
    <row r="3" spans="1:6">
      <c s="3" r="A3" t="s">
        <v>340</v>
      </c>
    </row>
    <row r="4" spans="1:6">
      <c s="4" r="A4" t="s">
        <v>341</v>
      </c>
      <c s="7" r="B4" t="n">
        <v>1278142</v>
      </c>
      <c s="7" r="D4" t="n">
        <v>1278142</v>
      </c>
      <c s="7" r="F4" t="n">
        <v>1278142</v>
      </c>
    </row>
    <row r="5" spans="1:6">
      <c s="4" r="A5" t="s">
        <v>342</v>
      </c>
      <c s="6" r="B5" t="n">
        <v>70576</v>
      </c>
      <c s="6" r="D5" t="n">
        <v>70576</v>
      </c>
      <c s="6" r="F5" t="n">
        <v>66826</v>
      </c>
    </row>
    <row r="6" spans="1:6">
      <c s="4" r="A6" t="s">
        <v>343</v>
      </c>
      <c s="6" r="B6" t="n">
        <v>76560</v>
      </c>
      <c s="6" r="D6" t="n">
        <v>76560</v>
      </c>
      <c s="6" r="F6" t="n">
        <v>76560</v>
      </c>
    </row>
    <row r="7" spans="1:6">
      <c s="4" r="A7" t="s">
        <v>306</v>
      </c>
      <c s="6" r="B7" t="n">
        <v>351344</v>
      </c>
      <c s="6" r="D7" t="n">
        <v>351344</v>
      </c>
      <c s="6" r="F7" t="n">
        <v>351344</v>
      </c>
    </row>
    <row r="8" spans="1:6">
      <c s="4" r="A8" t="s">
        <v>344</v>
      </c>
      <c s="6" r="B8" t="n">
        <v>368084</v>
      </c>
      <c s="6" r="D8" t="n">
        <v>368084</v>
      </c>
      <c s="6" r="F8" t="n">
        <v>368084</v>
      </c>
    </row>
    <row r="9" spans="1:6">
      <c s="4" r="A9" t="s">
        <v>100</v>
      </c>
      <c s="6" r="B9" t="n">
        <v>2144706</v>
      </c>
      <c s="6" r="D9" t="n">
        <v>2144706</v>
      </c>
      <c s="6" r="F9" t="n">
        <v>2140956</v>
      </c>
    </row>
    <row r="10" spans="1:6">
      <c s="4" r="A10" t="s">
        <v>345</v>
      </c>
      <c s="6" r="B10" t="n">
        <v>-689180</v>
      </c>
      <c s="6" r="D10" t="n">
        <v>-689180</v>
      </c>
      <c s="6" r="F10" t="n">
        <v>-519858</v>
      </c>
    </row>
    <row r="11" spans="1:6">
      <c s="4" r="A11" t="s">
        <v>346</v>
      </c>
      <c s="6" r="B11" t="n">
        <v>1455526</v>
      </c>
      <c s="6" r="D11" t="n">
        <v>1455526</v>
      </c>
      <c s="6" r="F11" t="n">
        <v>1621098</v>
      </c>
    </row>
    <row r="12" spans="1:6">
      <c s="3" r="A12" t="s">
        <v>347</v>
      </c>
    </row>
    <row r="13" spans="1:6">
      <c s="4" r="A13" t="s">
        <v>348</v>
      </c>
      <c s="6" r="B13" t="n">
        <v>1884416</v>
      </c>
      <c s="6" r="D13" t="n">
        <v>1884416</v>
      </c>
      <c s="6" r="F13" t="n">
        <v>2017618</v>
      </c>
    </row>
    <row r="14" spans="1:6">
      <c s="4" r="A14" t="s">
        <v>349</v>
      </c>
      <c s="6" r="B14" t="n">
        <v>3339942</v>
      </c>
      <c s="6" r="D14" t="n">
        <v>3339942</v>
      </c>
      <c s="7" r="F14" t="n">
        <v>3638716</v>
      </c>
    </row>
    <row r="15" spans="1:6">
      <c s="4" r="A15" t="s">
        <v>350</v>
      </c>
      <c s="7" r="B15" t="n">
        <v>22731</v>
      </c>
      <c s="7" r="C15" t="n">
        <v>29316</v>
      </c>
      <c s="7" r="D15" t="n">
        <v>68352</v>
      </c>
      <c s="7" r="E15" t="n">
        <v>72380</v>
      </c>
    </row>
    <row r="16" spans="1:6">
      <c s="4" r="A16" t="s">
        <v>351</v>
      </c>
      <c s="4" r="D16" t="s">
        <v>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353</v>
      </c>
      <c s="2" r="B1" t="s">
        <v>64</v>
      </c>
      <c s="2" r="D1" t="s">
        <v>1</v>
      </c>
    </row>
    <row r="2" spans="1:5">
      <c s="2" r="B2" t="s">
        <v>2</v>
      </c>
      <c s="2" r="C2" t="s">
        <v>65</v>
      </c>
      <c s="2" r="D2" t="s">
        <v>2</v>
      </c>
      <c s="2" r="E2" t="s">
        <v>65</v>
      </c>
    </row>
    <row r="3" spans="1:5">
      <c s="3" r="A3" t="s">
        <v>169</v>
      </c>
    </row>
    <row r="4" spans="1:5">
      <c s="4" r="A4" t="s">
        <v>354</v>
      </c>
      <c s="7" r="B4" t="n">
        <v>3550</v>
      </c>
      <c s="7" r="C4" t="n">
        <v>168225</v>
      </c>
      <c s="7" r="D4" t="n">
        <v>63713</v>
      </c>
      <c s="7" r="E4" t="n">
        <v>4534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55</v>
      </c>
      <c s="2" r="B1" t="s">
        <v>2</v>
      </c>
      <c s="2" r="C1" t="s">
        <v>23</v>
      </c>
    </row>
    <row r="2" spans="1:3">
      <c s="3" r="A2" t="s">
        <v>173</v>
      </c>
    </row>
    <row r="3" spans="1:3">
      <c s="4" r="A3" t="s">
        <v>356</v>
      </c>
      <c s="7" r="B3" t="n">
        <v>903823</v>
      </c>
      <c s="7" r="C3" t="n">
        <v>998388</v>
      </c>
    </row>
    <row r="4" spans="1:3">
      <c s="4" r="A4" t="s">
        <v>357</v>
      </c>
      <c s="6" r="B4" t="n">
        <v>428269</v>
      </c>
      <c s="6" r="C4" t="n">
        <v>495365</v>
      </c>
    </row>
    <row r="5" spans="1:3">
      <c s="4" r="A5" t="s">
        <v>358</v>
      </c>
      <c s="6" r="B5" t="n">
        <v>246532</v>
      </c>
      <c s="6" r="C5" t="n">
        <v>1008707</v>
      </c>
    </row>
    <row r="6" spans="1:3">
      <c s="4" r="A6" t="s">
        <v>359</v>
      </c>
      <c s="6" r="B6" t="n">
        <v>377447</v>
      </c>
      <c s="6" r="C6" t="n">
        <v>427866</v>
      </c>
    </row>
    <row r="7" spans="1:3">
      <c s="4" r="A7" t="s">
        <v>360</v>
      </c>
      <c s="6" r="B7" t="n">
        <v>165515</v>
      </c>
      <c s="6" r="C7" t="n">
        <v>244307</v>
      </c>
    </row>
    <row r="8" spans="1:3">
      <c s="4" r="A8" t="s">
        <v>361</v>
      </c>
      <c s="6" r="B8" t="n">
        <v>511064</v>
      </c>
      <c s="6" r="C8" t="n">
        <v>488578</v>
      </c>
    </row>
    <row r="9" spans="1:3">
      <c s="4" r="A9" t="s">
        <v>362</v>
      </c>
      <c s="7" r="B9" t="n">
        <v>2632650</v>
      </c>
      <c s="7" r="C9" t="n">
        <v>36632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63</v>
      </c>
      <c s="2" r="B1" t="s">
        <v>2</v>
      </c>
      <c s="2" r="C1" t="s">
        <v>23</v>
      </c>
    </row>
    <row r="2" spans="1:3">
      <c s="3" r="A2" t="s">
        <v>364</v>
      </c>
    </row>
    <row r="3" spans="1:3">
      <c s="4" r="A3" t="s">
        <v>365</v>
      </c>
      <c s="7" r="B3" t="n">
        <v>-553356</v>
      </c>
      <c s="7" r="C3" t="n">
        <v>-667666</v>
      </c>
    </row>
    <row r="4" spans="1:3">
      <c s="4" r="A4" t="s">
        <v>100</v>
      </c>
      <c s="6" r="B4" t="n">
        <v>121344736</v>
      </c>
      <c s="6" r="C4" t="n">
        <v>126255990</v>
      </c>
    </row>
    <row r="5" spans="1:3">
      <c s="4" r="A5" t="s">
        <v>366</v>
      </c>
      <c s="6" r="B5" t="n">
        <v>-10224450</v>
      </c>
      <c s="6" r="C5" t="n">
        <v>-9891825</v>
      </c>
    </row>
    <row r="6" spans="1:3">
      <c s="4" r="A6" t="s">
        <v>367</v>
      </c>
      <c s="6" r="B6" t="n">
        <v>111120286</v>
      </c>
      <c s="6" r="C6" t="n">
        <v>116364165</v>
      </c>
    </row>
    <row r="7" spans="1:3">
      <c s="4" r="A7" t="s">
        <v>368</v>
      </c>
    </row>
    <row r="8" spans="1:3">
      <c s="3" r="A8" t="s">
        <v>364</v>
      </c>
    </row>
    <row r="9" spans="1:3">
      <c s="4" r="A9" t="s">
        <v>369</v>
      </c>
      <c s="6" r="B9" t="n">
        <v>102198616</v>
      </c>
      <c s="6" r="C9" t="n">
        <v>115833333</v>
      </c>
    </row>
    <row r="10" spans="1:3">
      <c s="4" r="A10" t="s">
        <v>370</v>
      </c>
    </row>
    <row r="11" spans="1:3">
      <c s="3" r="A11" t="s">
        <v>364</v>
      </c>
    </row>
    <row r="12" spans="1:3">
      <c s="4" r="A12" t="s">
        <v>369</v>
      </c>
      <c s="6" r="B12" t="n">
        <v>18199476</v>
      </c>
      <c s="6" r="C12" t="n">
        <v>11090323</v>
      </c>
    </row>
    <row r="13" spans="1:3">
      <c s="4" r="A13" t="s">
        <v>371</v>
      </c>
    </row>
    <row r="14" spans="1:3">
      <c s="3" r="A14" t="s">
        <v>364</v>
      </c>
    </row>
    <row r="15" spans="1:3">
      <c s="4" r="A15" t="s">
        <v>369</v>
      </c>
      <c s="7" r="B15" t="n">
        <v>1500000</v>
      </c>
      <c s="7" r="C1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2</v>
      </c>
      <c s="2" r="B1" t="s">
        <v>301</v>
      </c>
      <c s="2" r="C1" t="s">
        <v>2</v>
      </c>
      <c s="2" r="D1" t="s">
        <v>23</v>
      </c>
    </row>
    <row r="2" spans="1:4">
      <c s="3" r="A2" t="s">
        <v>364</v>
      </c>
    </row>
    <row r="3" spans="1:4">
      <c s="4" r="A3" t="s">
        <v>373</v>
      </c>
      <c s="7" r="B3" t="n">
        <v>155000000</v>
      </c>
    </row>
    <row r="4" spans="1:4">
      <c s="4" r="A4" t="s">
        <v>374</v>
      </c>
    </row>
    <row r="5" spans="1:4">
      <c s="3" r="A5" t="s">
        <v>364</v>
      </c>
    </row>
    <row r="6" spans="1:4">
      <c s="4" r="A6" t="s">
        <v>373</v>
      </c>
      <c s="6" r="B6" t="n">
        <v>120000000</v>
      </c>
    </row>
    <row r="7" spans="1:4">
      <c s="4" r="A7" t="s">
        <v>375</v>
      </c>
      <c s="6" r="B7" t="n">
        <v>833333</v>
      </c>
    </row>
    <row r="8" spans="1:4">
      <c s="4" r="A8" t="s">
        <v>368</v>
      </c>
    </row>
    <row r="9" spans="1:4">
      <c s="3" r="A9" t="s">
        <v>364</v>
      </c>
    </row>
    <row r="10" spans="1:4">
      <c s="4" r="A10" t="s">
        <v>376</v>
      </c>
      <c s="4" r="C10" t="s">
        <v>377</v>
      </c>
    </row>
    <row r="11" spans="1:4">
      <c s="4" r="A11" t="s">
        <v>378</v>
      </c>
      <c s="4" r="C11" t="s">
        <v>379</v>
      </c>
      <c s="4" r="D11" t="s">
        <v>380</v>
      </c>
    </row>
    <row r="12" spans="1:4">
      <c s="4" r="A12" t="s">
        <v>373</v>
      </c>
      <c s="7" r="C12" t="n">
        <v>120000000</v>
      </c>
      <c s="7" r="D12" t="n">
        <v>120000000</v>
      </c>
    </row>
    <row r="13" spans="1:4">
      <c s="4" r="A13" t="s">
        <v>370</v>
      </c>
    </row>
    <row r="14" spans="1:4">
      <c s="3" r="A14" t="s">
        <v>364</v>
      </c>
    </row>
    <row r="15" spans="1:4">
      <c s="4" r="A15" t="s">
        <v>378</v>
      </c>
      <c s="4" r="C15" t="s">
        <v>379</v>
      </c>
      <c s="4" r="D15" t="s">
        <v>380</v>
      </c>
    </row>
    <row r="16" spans="1:4">
      <c s="4" r="A16" t="s">
        <v>373</v>
      </c>
      <c s="7" r="C16" t="n">
        <v>30000000</v>
      </c>
      <c s="7" r="D16" t="n">
        <v>30000000</v>
      </c>
    </row>
    <row r="17" spans="1:4">
      <c s="4" r="A17" t="s">
        <v>371</v>
      </c>
    </row>
    <row r="18" spans="1:4">
      <c s="3" r="A18" t="s">
        <v>364</v>
      </c>
    </row>
    <row r="19" spans="1:4">
      <c s="4" r="A19" t="s">
        <v>378</v>
      </c>
      <c s="4" r="C19" t="s">
        <v>381</v>
      </c>
      <c s="4" r="D19" t="s">
        <v>381</v>
      </c>
    </row>
    <row r="20" spans="1:4">
      <c s="4" r="A20" t="s">
        <v>373</v>
      </c>
      <c s="7" r="B20" t="n">
        <v>5000000</v>
      </c>
      <c s="7" r="C20" t="n">
        <v>5000000</v>
      </c>
      <c s="7" r="D20" t="n">
        <v>5000000</v>
      </c>
    </row>
    <row r="21" spans="1:4">
      <c s="4" r="A21" t="s">
        <v>382</v>
      </c>
    </row>
    <row r="22" spans="1:4">
      <c s="3" r="A22" t="s">
        <v>364</v>
      </c>
    </row>
    <row r="23" spans="1:4">
      <c s="4" r="A23" t="s">
        <v>378</v>
      </c>
      <c s="4" r="C23" t="s">
        <v>383</v>
      </c>
      <c s="4" r="D23" t="s">
        <v>383</v>
      </c>
    </row>
    <row r="24" spans="1:4">
      <c s="4" r="A24" t="s">
        <v>384</v>
      </c>
    </row>
    <row r="25" spans="1:4">
      <c s="3" r="A25" t="s">
        <v>364</v>
      </c>
    </row>
    <row r="26" spans="1:4">
      <c s="4" r="A26" t="s">
        <v>378</v>
      </c>
      <c s="4" r="C26" t="s">
        <v>383</v>
      </c>
      <c s="4" r="D26" t="s">
        <v>383</v>
      </c>
    </row>
    <row r="27" spans="1:4">
      <c s="4" r="A27" t="s">
        <v>385</v>
      </c>
    </row>
    <row r="28" spans="1:4">
      <c s="3" r="A28" t="s">
        <v>364</v>
      </c>
    </row>
    <row r="29" spans="1:4">
      <c s="4" r="A29" t="s">
        <v>378</v>
      </c>
      <c s="4" r="C29" t="s">
        <v>383</v>
      </c>
      <c s="4" r="D29" t="s">
        <v>383</v>
      </c>
    </row>
    <row r="30" spans="1:4">
      <c s="4" r="A30" t="s">
        <v>386</v>
      </c>
    </row>
    <row r="31" spans="1:4">
      <c s="3" r="A31" t="s">
        <v>364</v>
      </c>
    </row>
    <row r="32" spans="1:4">
      <c s="4" r="A32" t="s">
        <v>378</v>
      </c>
      <c s="4" r="C32" t="s">
        <v>381</v>
      </c>
      <c s="4" r="D32" t="s">
        <v>381</v>
      </c>
    </row>
    <row r="33" spans="1:4">
      <c s="4" r="A33" t="s">
        <v>387</v>
      </c>
    </row>
    <row r="34" spans="1:4">
      <c s="3" r="A34" t="s">
        <v>364</v>
      </c>
    </row>
    <row r="35" spans="1:4">
      <c s="4" r="A35" t="s">
        <v>378</v>
      </c>
      <c s="4" r="C35" t="s">
        <v>381</v>
      </c>
      <c s="4" r="D35" t="s">
        <v>381</v>
      </c>
    </row>
    <row r="36" spans="1:4">
      <c s="4" r="A36" t="s">
        <v>388</v>
      </c>
    </row>
    <row r="37" spans="1:4">
      <c s="3" r="A37" t="s">
        <v>364</v>
      </c>
    </row>
    <row r="38" spans="1:4">
      <c s="4" r="A38" t="s">
        <v>378</v>
      </c>
      <c s="4" r="C38" t="s">
        <v>381</v>
      </c>
      <c s="4" r="D38" t="s">
        <v>381</v>
      </c>
    </row>
    <row r="39" spans="1:4">
      <c s="4" r="A39" t="s">
        <v>389</v>
      </c>
    </row>
    <row r="40" spans="1:4">
      <c s="3" r="A40" t="s">
        <v>364</v>
      </c>
    </row>
    <row r="41" spans="1:4">
      <c s="4" r="A41" t="s">
        <v>378</v>
      </c>
      <c s="4" r="C41" t="s">
        <v>390</v>
      </c>
      <c s="4" r="D41" t="s">
        <v>390</v>
      </c>
    </row>
    <row r="42" spans="1:4">
      <c s="4" r="A42" t="s">
        <v>391</v>
      </c>
    </row>
    <row r="43" spans="1:4">
      <c s="3" r="A43" t="s">
        <v>364</v>
      </c>
    </row>
    <row r="44" spans="1:4">
      <c s="4" r="A44" t="s">
        <v>378</v>
      </c>
      <c s="4" r="C44" t="s">
        <v>390</v>
      </c>
      <c s="4" r="D44" t="s">
        <v>390</v>
      </c>
    </row>
    <row r="45" spans="1:4">
      <c s="4" r="A45" t="s">
        <v>392</v>
      </c>
    </row>
    <row r="46" spans="1:4">
      <c s="3" r="A46" t="s">
        <v>364</v>
      </c>
    </row>
    <row r="47" spans="1:4">
      <c s="4" r="A47" t="s">
        <v>378</v>
      </c>
      <c s="4" r="C47" t="s">
        <v>390</v>
      </c>
      <c s="4" r="D47" t="s">
        <v>390</v>
      </c>
    </row>
    <row r="48" spans="1:4">
      <c s="4" r="A48" t="s">
        <v>393</v>
      </c>
    </row>
    <row r="49" spans="1:4">
      <c s="3" r="A49" t="s">
        <v>364</v>
      </c>
    </row>
    <row r="50" spans="1:4">
      <c s="4" r="A50" t="s">
        <v>378</v>
      </c>
      <c s="4" r="C50" t="s">
        <v>394</v>
      </c>
      <c s="4" r="D50" t="s">
        <v>394</v>
      </c>
    </row>
    <row r="51" spans="1:4">
      <c s="4" r="A51" t="s">
        <v>395</v>
      </c>
    </row>
    <row r="52" spans="1:4">
      <c s="3" r="A52" t="s">
        <v>364</v>
      </c>
    </row>
    <row r="53" spans="1:4">
      <c s="4" r="A53" t="s">
        <v>378</v>
      </c>
      <c s="4" r="C53" t="s">
        <v>394</v>
      </c>
      <c s="4" r="D53" t="s">
        <v>394</v>
      </c>
    </row>
    <row r="54" spans="1:4">
      <c s="4" r="A54" t="s">
        <v>396</v>
      </c>
    </row>
    <row r="55" spans="1:4">
      <c s="3" r="A55" t="s">
        <v>364</v>
      </c>
    </row>
    <row r="56" spans="1:4">
      <c s="4" r="A56" t="s">
        <v>378</v>
      </c>
      <c s="4" r="C56" t="s">
        <v>394</v>
      </c>
      <c s="4" r="D56" t="s">
        <v>3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0"/>
    <col customWidth="1" max="6" min="6" width="21"/>
    <col customWidth="1" max="7" min="7" width="21"/>
  </cols>
  <sheetData>
    <row r="1" spans="1:7">
      <c s="1" r="A1" t="s">
        <v>397</v>
      </c>
      <c s="2" r="B1" t="s">
        <v>398</v>
      </c>
      <c s="2" r="C1" t="s">
        <v>399</v>
      </c>
      <c s="2" r="D1" t="s">
        <v>316</v>
      </c>
      <c s="2" r="E1" t="s">
        <v>399</v>
      </c>
      <c s="2" r="F1" t="s">
        <v>316</v>
      </c>
      <c s="2" r="G1" t="s">
        <v>400</v>
      </c>
    </row>
    <row r="2" spans="1:7">
      <c s="3" r="A2" t="s">
        <v>364</v>
      </c>
    </row>
    <row r="3" spans="1:7">
      <c s="4" r="A3" t="s">
        <v>373</v>
      </c>
      <c s="7" r="B3" t="n">
        <v>155000000</v>
      </c>
    </row>
    <row r="4" spans="1:7">
      <c s="4" r="A4" t="s">
        <v>79</v>
      </c>
      <c s="7" r="C4" t="n">
        <v>1439227</v>
      </c>
      <c s="7" r="D4" t="n">
        <v>1842640</v>
      </c>
      <c s="7" r="E4" t="n">
        <v>4324729</v>
      </c>
      <c s="7" r="F4" t="n">
        <v>2833898</v>
      </c>
    </row>
    <row r="5" spans="1:7">
      <c s="4" r="A5" t="s">
        <v>365</v>
      </c>
      <c s="6" r="C5" t="n">
        <v>553356</v>
      </c>
      <c s="6" r="E5" t="n">
        <v>553356</v>
      </c>
      <c s="7" r="G5" t="n">
        <v>667666</v>
      </c>
    </row>
    <row r="6" spans="1:7">
      <c s="4" r="A6" t="s">
        <v>401</v>
      </c>
      <c s="7" r="C6" t="n">
        <v>265661</v>
      </c>
      <c s="7" r="E6" t="n">
        <v>265661</v>
      </c>
    </row>
    <row r="7" spans="1:7">
      <c s="4" r="A7" t="s">
        <v>402</v>
      </c>
    </row>
    <row r="8" spans="1:7">
      <c s="3" r="A8" t="s">
        <v>364</v>
      </c>
    </row>
    <row r="9" spans="1:7">
      <c s="4" r="A9" t="s">
        <v>403</v>
      </c>
      <c s="6" r="C9" t="n">
        <v>6</v>
      </c>
      <c s="6" r="E9" t="n">
        <v>6</v>
      </c>
    </row>
    <row r="10" spans="1:7">
      <c s="4" r="A10" t="s">
        <v>374</v>
      </c>
    </row>
    <row r="11" spans="1:7">
      <c s="3" r="A11" t="s">
        <v>364</v>
      </c>
    </row>
    <row r="12" spans="1:7">
      <c s="4" r="A12" t="s">
        <v>373</v>
      </c>
      <c s="6" r="B12" t="n">
        <v>120000000</v>
      </c>
    </row>
    <row r="13" spans="1:7">
      <c s="4" r="A13" t="s">
        <v>404</v>
      </c>
      <c s="6" r="B13" t="n">
        <v>65500000</v>
      </c>
    </row>
    <row r="14" spans="1:7">
      <c s="4" r="A14" t="s">
        <v>405</v>
      </c>
      <c s="6" r="B14" t="n">
        <v>54000000</v>
      </c>
    </row>
    <row r="15" spans="1:7">
      <c s="4" r="A15" t="s">
        <v>406</v>
      </c>
      <c s="7" r="B15" t="n">
        <v>500000</v>
      </c>
    </row>
    <row r="16" spans="1:7">
      <c s="4" r="A16" t="s">
        <v>407</v>
      </c>
      <c s="4" r="B16" t="s">
        <v>408</v>
      </c>
    </row>
    <row r="17" spans="1:7">
      <c s="4" r="A17" t="s">
        <v>409</v>
      </c>
      <c s="4" r="B17" t="s">
        <v>410</v>
      </c>
    </row>
    <row r="18" spans="1:7">
      <c s="4" r="A18" t="s">
        <v>375</v>
      </c>
      <c s="7" r="B18" t="n">
        <v>833333</v>
      </c>
    </row>
    <row r="19" spans="1:7">
      <c s="4" r="A19" t="s">
        <v>411</v>
      </c>
    </row>
    <row r="20" spans="1:7">
      <c s="3" r="A20" t="s">
        <v>364</v>
      </c>
    </row>
    <row r="21" spans="1:7">
      <c s="4" r="A21" t="s">
        <v>373</v>
      </c>
      <c s="7" r="B21" t="n">
        <v>30000000</v>
      </c>
    </row>
    <row r="22" spans="1:7">
      <c s="4" r="A22" t="s">
        <v>407</v>
      </c>
      <c s="4" r="B22" t="s">
        <v>412</v>
      </c>
    </row>
    <row r="23" spans="1:7">
      <c s="4" r="A23" t="s">
        <v>413</v>
      </c>
    </row>
    <row r="24" spans="1:7">
      <c s="3" r="A24" t="s">
        <v>364</v>
      </c>
    </row>
    <row r="25" spans="1:7">
      <c s="4" r="A25" t="s">
        <v>407</v>
      </c>
      <c s="4" r="B25" t="s">
        <v>408</v>
      </c>
    </row>
    <row r="26" spans="1:7">
      <c s="4" r="A26" t="s">
        <v>414</v>
      </c>
    </row>
    <row r="27" spans="1:7">
      <c s="3" r="A27" t="s">
        <v>364</v>
      </c>
    </row>
    <row r="28" spans="1:7">
      <c s="4" r="A28" t="s">
        <v>373</v>
      </c>
      <c s="7" r="B28" t="n">
        <v>5000000</v>
      </c>
      <c s="7" r="C28" t="n">
        <v>5000000</v>
      </c>
      <c s="7" r="E28" t="n">
        <v>5000000</v>
      </c>
      <c s="7" r="G28" t="n">
        <v>5000000</v>
      </c>
    </row>
    <row r="29" spans="1:7">
      <c s="4" r="A29" t="s">
        <v>378</v>
      </c>
      <c s="4" r="C29" t="s">
        <v>381</v>
      </c>
      <c s="4" r="E29" t="s">
        <v>381</v>
      </c>
      <c s="4" r="G29" t="s">
        <v>381</v>
      </c>
    </row>
    <row r="30" spans="1:7">
      <c s="4" r="A30" t="s">
        <v>415</v>
      </c>
    </row>
    <row r="31" spans="1:7">
      <c s="3" r="A31" t="s">
        <v>364</v>
      </c>
    </row>
    <row r="32" spans="1:7">
      <c s="4" r="A32" t="s">
        <v>373</v>
      </c>
      <c s="7" r="C32" t="n">
        <v>120000000</v>
      </c>
      <c s="7" r="E32" t="n">
        <v>120000000</v>
      </c>
      <c s="7" r="G32" t="n">
        <v>120000000</v>
      </c>
    </row>
    <row r="33" spans="1:7">
      <c s="4" r="A33" t="s">
        <v>378</v>
      </c>
      <c s="4" r="C33" t="s">
        <v>379</v>
      </c>
      <c s="4" r="E33" t="s">
        <v>379</v>
      </c>
      <c s="4" r="G33" t="s">
        <v>3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23</v>
      </c>
    </row>
    <row r="2" spans="1:3">
      <c s="3" r="A2" t="s">
        <v>417</v>
      </c>
    </row>
    <row r="3" spans="1:3">
      <c s="4" r="A3" t="s">
        <v>418</v>
      </c>
      <c s="7" r="B3" t="n">
        <v>94589733</v>
      </c>
      <c s="7" r="C3" t="n">
        <v>100696875</v>
      </c>
    </row>
    <row r="4" spans="1:3">
      <c s="4" r="A4" t="s">
        <v>419</v>
      </c>
      <c s="6" r="B4" t="n">
        <v>0</v>
      </c>
      <c s="6" r="C4" t="n">
        <v>0</v>
      </c>
    </row>
    <row r="5" spans="1:3">
      <c s="4" r="A5" t="s">
        <v>420</v>
      </c>
      <c s="7" r="B5" t="n">
        <v>3127968</v>
      </c>
      <c s="7" r="C5" t="n">
        <v>1525255</v>
      </c>
    </row>
    <row r="6" spans="1:3">
      <c s="10" r="A6" t="n">
        <v>2012</v>
      </c>
    </row>
    <row r="7" spans="1:3">
      <c s="3" r="A7" t="s">
        <v>417</v>
      </c>
    </row>
    <row r="8" spans="1:3">
      <c s="4" r="A8" t="s">
        <v>421</v>
      </c>
      <c s="4" r="B8" t="s">
        <v>422</v>
      </c>
      <c s="4" r="C8" t="s">
        <v>422</v>
      </c>
    </row>
    <row r="9" spans="1:3">
      <c s="4" r="A9" t="s">
        <v>418</v>
      </c>
      <c s="7" r="B9" t="n">
        <v>5904762</v>
      </c>
      <c s="7" r="C9" t="n">
        <v>7619048</v>
      </c>
    </row>
    <row r="10" spans="1:3">
      <c s="4" r="A10" t="s">
        <v>419</v>
      </c>
      <c s="6" r="B10" t="n">
        <v>0</v>
      </c>
      <c s="6" r="C10" t="n">
        <v>0</v>
      </c>
    </row>
    <row r="11" spans="1:3">
      <c s="4" r="A11" t="s">
        <v>420</v>
      </c>
      <c s="7" r="B11" t="n">
        <v>54261</v>
      </c>
      <c s="7" r="C11" t="n">
        <v>56280</v>
      </c>
    </row>
    <row r="12" spans="1:3">
      <c s="11" r="A12" t="n">
        <v>2012</v>
      </c>
    </row>
    <row r="13" spans="1:3">
      <c s="3" r="A13" t="s">
        <v>417</v>
      </c>
    </row>
    <row r="14" spans="1:3">
      <c s="4" r="A14" t="s">
        <v>421</v>
      </c>
      <c s="4" r="B14" t="s">
        <v>423</v>
      </c>
      <c s="4" r="C14" t="s">
        <v>423</v>
      </c>
    </row>
    <row r="15" spans="1:3">
      <c s="4" r="A15" t="s">
        <v>418</v>
      </c>
      <c s="7" r="B15" t="n">
        <v>2571429</v>
      </c>
      <c s="7" r="C15" t="n">
        <v>3214286</v>
      </c>
    </row>
    <row r="16" spans="1:3">
      <c s="4" r="A16" t="s">
        <v>419</v>
      </c>
      <c s="6" r="B16" t="n">
        <v>0</v>
      </c>
      <c s="6" r="C16" t="n">
        <v>0</v>
      </c>
    </row>
    <row r="17" spans="1:3">
      <c s="4" r="A17" t="s">
        <v>420</v>
      </c>
      <c s="7" r="B17" t="n">
        <v>5521</v>
      </c>
      <c s="7" r="C17" t="n">
        <v>3027</v>
      </c>
    </row>
    <row r="18" spans="1:3">
      <c s="12" r="A18" t="n">
        <v>2013</v>
      </c>
    </row>
    <row r="19" spans="1:3">
      <c s="3" r="A19" t="s">
        <v>417</v>
      </c>
    </row>
    <row r="20" spans="1:3">
      <c s="4" r="A20" t="s">
        <v>421</v>
      </c>
      <c s="4" r="B20" t="s">
        <v>422</v>
      </c>
      <c s="4" r="C20" t="s">
        <v>422</v>
      </c>
    </row>
    <row r="21" spans="1:3">
      <c s="4" r="A21" t="s">
        <v>418</v>
      </c>
      <c s="7" r="B21" t="n">
        <v>5619047</v>
      </c>
      <c s="7" r="C21" t="n">
        <v>8190476</v>
      </c>
    </row>
    <row r="22" spans="1:3">
      <c s="4" r="A22" t="s">
        <v>419</v>
      </c>
      <c s="6" r="B22" t="n">
        <v>0</v>
      </c>
      <c s="6" r="C22" t="n">
        <v>0</v>
      </c>
    </row>
    <row r="23" spans="1:3">
      <c s="4" r="A23" t="s">
        <v>420</v>
      </c>
      <c s="7" r="B23" t="n">
        <v>40649</v>
      </c>
      <c s="7" r="C23" t="n">
        <v>60164</v>
      </c>
    </row>
    <row r="24" spans="1:3">
      <c s="13" r="A24" t="n">
        <v>2014</v>
      </c>
    </row>
    <row r="25" spans="1:3">
      <c s="3" r="A25" t="s">
        <v>417</v>
      </c>
    </row>
    <row r="26" spans="1:3">
      <c s="4" r="A26" t="s">
        <v>421</v>
      </c>
      <c s="4" r="B26" t="s">
        <v>424</v>
      </c>
      <c s="4" r="C26" t="s">
        <v>424</v>
      </c>
    </row>
    <row r="27" spans="1:3">
      <c s="4" r="A27" t="s">
        <v>418</v>
      </c>
      <c s="7" r="B27" t="n">
        <v>9821429</v>
      </c>
      <c s="7" r="C27" t="n">
        <v>11428571</v>
      </c>
    </row>
    <row r="28" spans="1:3">
      <c s="4" r="A28" t="s">
        <v>419</v>
      </c>
      <c s="6" r="B28" t="n">
        <v>0</v>
      </c>
      <c s="6" r="C28" t="n">
        <v>0</v>
      </c>
    </row>
    <row r="29" spans="1:3">
      <c s="4" r="A29" t="s">
        <v>420</v>
      </c>
      <c s="7" r="B29" t="n">
        <v>109406</v>
      </c>
      <c s="7" r="C29" t="n">
        <v>122716</v>
      </c>
    </row>
    <row r="30" spans="1:3">
      <c s="14" r="A30" t="n">
        <v>2015</v>
      </c>
    </row>
    <row r="31" spans="1:3">
      <c s="3" r="A31" t="s">
        <v>417</v>
      </c>
    </row>
    <row r="32" spans="1:3">
      <c s="4" r="A32" t="s">
        <v>421</v>
      </c>
      <c s="4" r="B32" t="s">
        <v>425</v>
      </c>
      <c s="4" r="C32" t="s">
        <v>425</v>
      </c>
    </row>
    <row r="33" spans="1:3">
      <c s="4" r="A33" t="s">
        <v>418</v>
      </c>
      <c s="7" r="B33" t="n">
        <v>20976191</v>
      </c>
      <c s="7" r="C33" t="n">
        <v>20547619</v>
      </c>
    </row>
    <row r="34" spans="1:3">
      <c s="4" r="A34" t="s">
        <v>419</v>
      </c>
      <c s="6" r="B34" t="n">
        <v>0</v>
      </c>
      <c s="6" r="C34" t="n">
        <v>0</v>
      </c>
    </row>
    <row r="35" spans="1:3">
      <c s="4" r="A35" t="s">
        <v>420</v>
      </c>
      <c s="7" r="B35" t="n">
        <v>747923</v>
      </c>
      <c s="7" r="C35" t="n">
        <v>415459</v>
      </c>
    </row>
    <row r="36" spans="1:3">
      <c s="15" r="A36" t="n">
        <v>2015</v>
      </c>
    </row>
    <row r="37" spans="1:3">
      <c s="3" r="A37" t="s">
        <v>417</v>
      </c>
    </row>
    <row r="38" spans="1:3">
      <c s="4" r="A38" t="s">
        <v>421</v>
      </c>
      <c s="4" r="B38" t="s">
        <v>383</v>
      </c>
      <c s="4" r="C38" t="s">
        <v>383</v>
      </c>
    </row>
    <row r="39" spans="1:3">
      <c s="4" r="A39" t="s">
        <v>418</v>
      </c>
      <c s="7" r="B39" t="n">
        <v>49696875</v>
      </c>
      <c s="7" r="C39" t="n">
        <v>49696875</v>
      </c>
    </row>
    <row r="40" spans="1:3">
      <c s="4" r="A40" t="s">
        <v>419</v>
      </c>
      <c s="6" r="B40" t="n">
        <v>0</v>
      </c>
      <c s="6" r="C40" t="n">
        <v>0</v>
      </c>
    </row>
    <row r="41" spans="1:3">
      <c s="4" r="A41" t="s">
        <v>420</v>
      </c>
      <c s="7" r="B41" t="n">
        <v>2170208</v>
      </c>
      <c s="7" r="C41" t="n">
        <v>8676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79"/>
    <col customWidth="1" max="2" min="2" width="30"/>
    <col customWidth="1" max="3" min="3" width="37"/>
    <col customWidth="1" max="4" min="4" width="37"/>
    <col customWidth="1" max="5" min="5" width="37"/>
    <col customWidth="1" max="6" min="6" width="21"/>
    <col customWidth="1" max="7" min="7" width="52"/>
    <col customWidth="1" max="8" min="8" width="37"/>
    <col customWidth="1" max="9" min="9" width="20"/>
    <col customWidth="1" max="10" min="10" width="21"/>
  </cols>
  <sheetData>
    <row r="1" spans="1:10">
      <c s="1" r="A1" t="s">
        <v>426</v>
      </c>
      <c s="2" r="B1" t="s">
        <v>427</v>
      </c>
      <c s="2" r="C1" t="s">
        <v>428</v>
      </c>
      <c s="2" r="D1" t="s">
        <v>429</v>
      </c>
      <c s="2" r="E1" t="s">
        <v>430</v>
      </c>
      <c s="2" r="F1" t="s">
        <v>316</v>
      </c>
      <c s="2" r="G1" t="s">
        <v>431</v>
      </c>
      <c s="2" r="H1" t="s">
        <v>432</v>
      </c>
      <c s="2" r="I1" t="s">
        <v>433</v>
      </c>
      <c s="2" r="J1" t="s">
        <v>434</v>
      </c>
    </row>
    <row r="2" spans="1:10">
      <c s="3" r="A2" t="s">
        <v>435</v>
      </c>
    </row>
    <row r="3" spans="1:10">
      <c s="4" r="A3" t="s">
        <v>436</v>
      </c>
      <c s="7" r="J3" t="n">
        <v>1000000</v>
      </c>
    </row>
    <row r="4" spans="1:10">
      <c s="4" r="A4" t="s">
        <v>437</v>
      </c>
      <c s="7" r="D4" t="n">
        <v>98252</v>
      </c>
      <c s="7" r="H4" t="n">
        <v>98252</v>
      </c>
    </row>
    <row r="5" spans="1:10">
      <c s="4" r="A5" t="s">
        <v>438</v>
      </c>
      <c s="6" r="D5" t="n">
        <v>24500</v>
      </c>
    </row>
    <row r="6" spans="1:10">
      <c s="4" r="A6" t="s">
        <v>439</v>
      </c>
      <c s="9" r="D6" t="n">
        <v>4.01</v>
      </c>
    </row>
    <row r="7" spans="1:10">
      <c s="4" r="A7" t="s">
        <v>440</v>
      </c>
      <c s="7" r="G7" t="n">
        <v>351377</v>
      </c>
      <c s="6" r="H7" t="n">
        <v>285823</v>
      </c>
    </row>
    <row r="8" spans="1:10">
      <c s="4" r="A8" t="s">
        <v>441</v>
      </c>
      <c s="6" r="E8" t="n">
        <v>10000000</v>
      </c>
      <c s="6" r="G8" t="n">
        <v>10000000</v>
      </c>
    </row>
    <row r="9" spans="1:10">
      <c s="4" r="A9" t="s">
        <v>442</v>
      </c>
      <c s="8" r="E9" t="n">
        <v>0.0001</v>
      </c>
      <c s="8" r="G9" t="n">
        <v>0.0001</v>
      </c>
    </row>
    <row r="10" spans="1:10">
      <c s="4" r="A10" t="s">
        <v>443</v>
      </c>
      <c s="6" r="E10" t="n">
        <v>0</v>
      </c>
      <c s="6" r="G10" t="n">
        <v>0</v>
      </c>
    </row>
    <row r="11" spans="1:10">
      <c s="4" r="A11" t="s">
        <v>444</v>
      </c>
      <c s="6" r="E11" t="n">
        <v>0</v>
      </c>
      <c s="6" r="G11" t="n">
        <v>0</v>
      </c>
    </row>
    <row r="12" spans="1:10">
      <c s="4" r="A12" t="s">
        <v>102</v>
      </c>
    </row>
    <row r="13" spans="1:10">
      <c s="3" r="A13" t="s">
        <v>435</v>
      </c>
    </row>
    <row r="14" spans="1:10">
      <c s="4" r="A14" t="s">
        <v>437</v>
      </c>
      <c s="6" r="H14" t="n">
        <v>98250</v>
      </c>
    </row>
    <row r="15" spans="1:10">
      <c s="4" r="A15" t="s">
        <v>440</v>
      </c>
      <c s="7" r="E15" t="n">
        <v>163667</v>
      </c>
      <c s="7" r="F15" t="n">
        <v>123260</v>
      </c>
      <c s="7" r="G15" t="n">
        <v>351377</v>
      </c>
      <c s="6" r="H15" t="n">
        <v>285823</v>
      </c>
    </row>
    <row r="16" spans="1:10">
      <c s="4" r="A16" t="s">
        <v>445</v>
      </c>
    </row>
    <row r="17" spans="1:10">
      <c s="3" r="A17" t="s">
        <v>435</v>
      </c>
    </row>
    <row r="18" spans="1:10">
      <c s="4" r="A18" t="s">
        <v>446</v>
      </c>
      <c s="6" r="B18" t="n">
        <v>210000</v>
      </c>
    </row>
    <row r="19" spans="1:10">
      <c s="4" r="A19" t="s">
        <v>447</v>
      </c>
      <c s="4" r="B19" t="s">
        <v>448</v>
      </c>
    </row>
    <row r="20" spans="1:10">
      <c s="4" r="A20" t="s">
        <v>449</v>
      </c>
      <c s="9" r="B20" t="n">
        <v>2.5</v>
      </c>
      <c s="9" r="C20" t="n">
        <v>2.5</v>
      </c>
    </row>
    <row r="21" spans="1:10">
      <c s="4" r="A21" t="s">
        <v>450</v>
      </c>
      <c s="6" r="C21" t="n">
        <v>30000</v>
      </c>
    </row>
    <row r="22" spans="1:10">
      <c s="4" r="A22" t="s">
        <v>451</v>
      </c>
      <c s="7" r="C22" t="n">
        <v>6300</v>
      </c>
    </row>
    <row r="23" spans="1:10">
      <c s="4" r="A23" t="s">
        <v>452</v>
      </c>
      <c s="6" r="E23" t="n">
        <v>180000</v>
      </c>
      <c s="6" r="G23" t="n">
        <v>180000</v>
      </c>
    </row>
    <row r="24" spans="1:10">
      <c s="4" r="A24" t="s">
        <v>453</v>
      </c>
      <c s="7" r="E24" t="n">
        <v>0</v>
      </c>
      <c s="7" r="F24" t="n">
        <v>59400</v>
      </c>
      <c s="7" r="G24" t="n">
        <v>0</v>
      </c>
      <c s="7" r="H24" t="n">
        <v>59400</v>
      </c>
    </row>
    <row r="25" spans="1:10">
      <c s="4" r="A25" t="s">
        <v>454</v>
      </c>
    </row>
    <row r="26" spans="1:10">
      <c s="3" r="A26" t="s">
        <v>435</v>
      </c>
    </row>
    <row r="27" spans="1:10">
      <c s="4" r="A27" t="s">
        <v>455</v>
      </c>
      <c s="6" r="E27" t="n">
        <v>190693</v>
      </c>
      <c s="6" r="G27" t="n">
        <v>190693</v>
      </c>
    </row>
    <row r="28" spans="1:10">
      <c s="4" r="A28" t="s">
        <v>452</v>
      </c>
      <c s="6" r="I28" t="n">
        <v>250000</v>
      </c>
    </row>
    <row r="29" spans="1:10">
      <c s="4" r="A29" t="s">
        <v>456</v>
      </c>
      <c s="6" r="G29" t="n">
        <v>4</v>
      </c>
    </row>
    <row r="30" spans="1:10">
      <c s="4" r="A30" t="s">
        <v>457</v>
      </c>
      <c s="6" r="G30" t="n">
        <v>21896</v>
      </c>
      <c s="6" r="H30" t="n">
        <v>16500</v>
      </c>
    </row>
    <row r="31" spans="1:10">
      <c s="4" r="A31" t="s">
        <v>458</v>
      </c>
    </row>
    <row r="32" spans="1:10">
      <c s="3" r="A32" t="s">
        <v>435</v>
      </c>
    </row>
    <row r="33" spans="1:10">
      <c s="4" r="A33" t="s">
        <v>459</v>
      </c>
      <c s="4" r="G33" t="s">
        <v>460</v>
      </c>
    </row>
    <row r="34" spans="1:10">
      <c s="4" r="A34" t="s">
        <v>461</v>
      </c>
    </row>
    <row r="35" spans="1:10">
      <c s="3" r="A35" t="s">
        <v>435</v>
      </c>
    </row>
    <row r="36" spans="1:10">
      <c s="4" r="A36" t="s">
        <v>462</v>
      </c>
      <c s="9" r="H36" t="n">
        <v>3.56</v>
      </c>
    </row>
    <row r="37" spans="1:10">
      <c s="4" r="A37" t="s">
        <v>463</v>
      </c>
    </row>
    <row r="38" spans="1:10">
      <c s="3" r="A38" t="s">
        <v>435</v>
      </c>
    </row>
    <row r="39" spans="1:10">
      <c s="4" r="A39" t="s">
        <v>462</v>
      </c>
      <c s="9" r="G39" t="n">
        <v>1.52</v>
      </c>
    </row>
    <row r="40" spans="1:10">
      <c s="4" r="A40" t="s">
        <v>459</v>
      </c>
      <c s="4" r="G40" t="s">
        <v>464</v>
      </c>
    </row>
    <row r="41" spans="1:10">
      <c s="4" r="A41" t="s">
        <v>465</v>
      </c>
      <c s="7" r="E41" t="n">
        <v>682259</v>
      </c>
      <c s="7" r="G41" t="n">
        <v>682259</v>
      </c>
    </row>
    <row r="42" spans="1:10">
      <c s="4" r="A42" t="s">
        <v>466</v>
      </c>
      <c s="4" r="G42" t="s">
        <v>467</v>
      </c>
    </row>
    <row r="43" spans="1:10">
      <c s="4" r="A43" t="s">
        <v>468</v>
      </c>
      <c s="7" r="G43" t="n">
        <v>108671</v>
      </c>
      <c s="7" r="H43" t="n">
        <v>189358</v>
      </c>
    </row>
    <row r="44" spans="1:10">
      <c s="4" r="A44" t="s">
        <v>455</v>
      </c>
      <c s="6" r="E44" t="n">
        <v>92275</v>
      </c>
      <c s="6" r="G44" t="n">
        <v>92275</v>
      </c>
    </row>
    <row r="45" spans="1:10">
      <c s="4" r="A45" t="s">
        <v>469</v>
      </c>
    </row>
    <row r="46" spans="1:10">
      <c s="3" r="A46" t="s">
        <v>435</v>
      </c>
    </row>
    <row r="47" spans="1:10">
      <c s="4" r="A47" t="s">
        <v>470</v>
      </c>
      <c s="4" r="G47" t="s">
        <v>471</v>
      </c>
    </row>
    <row r="48" spans="1:10">
      <c s="4" r="A48" t="s">
        <v>472</v>
      </c>
    </row>
    <row r="49" spans="1:10">
      <c s="3" r="A49" t="s">
        <v>435</v>
      </c>
    </row>
    <row r="50" spans="1:10">
      <c s="4" r="A50" t="s">
        <v>470</v>
      </c>
      <c s="4" r="G50" t="s">
        <v>473</v>
      </c>
    </row>
    <row r="51" spans="1:10">
      <c s="4" r="A51" t="s">
        <v>474</v>
      </c>
    </row>
    <row r="52" spans="1:10">
      <c s="3" r="A52" t="s">
        <v>435</v>
      </c>
    </row>
    <row r="53" spans="1:10">
      <c s="4" r="A53" t="s">
        <v>470</v>
      </c>
      <c s="4" r="G53" t="s">
        <v>4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4</v>
      </c>
      <c s="2" r="D1" t="s">
        <v>1</v>
      </c>
    </row>
    <row r="2" spans="1:5">
      <c s="2" r="B2" t="s">
        <v>2</v>
      </c>
      <c s="2" r="C2" t="s">
        <v>65</v>
      </c>
      <c s="2" r="D2" t="s">
        <v>2</v>
      </c>
      <c s="2" r="E2" t="s">
        <v>65</v>
      </c>
    </row>
    <row r="3" spans="1:5">
      <c s="3" r="A3" t="s">
        <v>90</v>
      </c>
    </row>
    <row r="4" spans="1:5">
      <c s="4" r="A4" t="s">
        <v>83</v>
      </c>
      <c s="7" r="B4" t="n">
        <v>-1389125</v>
      </c>
      <c s="7" r="C4" t="n">
        <v>-3581535</v>
      </c>
      <c s="7" r="D4" t="n">
        <v>-1141146</v>
      </c>
      <c s="7" r="E4" t="n">
        <v>-6637236</v>
      </c>
    </row>
    <row r="5" spans="1:5">
      <c s="3" r="A5" t="s">
        <v>91</v>
      </c>
    </row>
    <row r="6" spans="1:5">
      <c s="4" r="A6" t="s">
        <v>92</v>
      </c>
      <c s="6" r="B6" t="n">
        <v>356047</v>
      </c>
      <c s="6" r="C6" t="n">
        <v>-1119532</v>
      </c>
      <c s="6" r="D6" t="n">
        <v>-1057790</v>
      </c>
      <c s="6" r="E6" t="n">
        <v>-1332505</v>
      </c>
    </row>
    <row r="7" spans="1:5">
      <c s="4" r="A7" t="s">
        <v>93</v>
      </c>
      <c s="6" r="B7" t="n">
        <v>0</v>
      </c>
      <c s="6" r="C7" t="n">
        <v>0</v>
      </c>
      <c s="6" r="D7" t="n">
        <v>0</v>
      </c>
      <c s="6" r="E7" t="n">
        <v>3804</v>
      </c>
    </row>
    <row r="8" spans="1:5">
      <c s="4" r="A8" t="s">
        <v>94</v>
      </c>
      <c s="6" r="B8" t="n">
        <v>356047</v>
      </c>
      <c s="6" r="C8" t="n">
        <v>-1119532</v>
      </c>
      <c s="6" r="D8" t="n">
        <v>-1057790</v>
      </c>
      <c s="6" r="E8" t="n">
        <v>-1328701</v>
      </c>
    </row>
    <row r="9" spans="1:5">
      <c s="4" r="A9" t="s">
        <v>95</v>
      </c>
      <c s="7" r="B9" t="n">
        <v>-1033078</v>
      </c>
      <c s="7" r="C9" t="n">
        <v>-4701067</v>
      </c>
      <c s="7" r="D9" t="n">
        <v>-2198936</v>
      </c>
      <c s="7" r="E9" t="n">
        <v>-7965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5</v>
      </c>
      <c s="2" r="B1" t="s">
        <v>1</v>
      </c>
    </row>
    <row r="2" spans="1:3">
      <c s="2" r="B2" t="s">
        <v>2</v>
      </c>
      <c s="2" r="C2" t="s">
        <v>65</v>
      </c>
    </row>
    <row r="3" spans="1:3">
      <c s="3" r="A3" t="s">
        <v>476</v>
      </c>
    </row>
    <row r="4" spans="1:3">
      <c s="4" r="A4" t="s">
        <v>477</v>
      </c>
      <c s="6" r="B4" t="n">
        <v>241124</v>
      </c>
      <c s="6" r="C4" t="n">
        <v>164867</v>
      </c>
    </row>
    <row r="5" spans="1:3">
      <c s="4" r="A5" t="s">
        <v>478</v>
      </c>
      <c s="6" r="B5" t="n">
        <v>342331</v>
      </c>
      <c s="6" r="C5" t="n">
        <v>130752</v>
      </c>
    </row>
    <row r="6" spans="1:3">
      <c s="4" r="A6" t="s">
        <v>479</v>
      </c>
      <c s="6" r="B6" t="n">
        <v>-63106</v>
      </c>
      <c s="6" r="C6" t="n">
        <v>-41979</v>
      </c>
    </row>
    <row r="7" spans="1:3">
      <c s="4" r="A7" t="s">
        <v>480</v>
      </c>
      <c s="6" r="B7" t="n">
        <v>-5940</v>
      </c>
    </row>
    <row r="8" spans="1:3">
      <c s="4" r="A8" t="s">
        <v>481</v>
      </c>
      <c s="6" r="B8" t="n">
        <v>-23851</v>
      </c>
      <c s="6" r="C8" t="n">
        <v>-5432</v>
      </c>
    </row>
    <row r="9" spans="1:3">
      <c s="4" r="A9" t="s">
        <v>482</v>
      </c>
      <c s="6" r="B9" t="n">
        <v>490558</v>
      </c>
      <c s="6" r="C9" t="n">
        <v>2482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483</v>
      </c>
      <c s="2" r="B1" t="s">
        <v>64</v>
      </c>
      <c s="2" r="D1" t="s">
        <v>1</v>
      </c>
    </row>
    <row r="2" spans="1:5">
      <c s="2" r="B2" t="s">
        <v>2</v>
      </c>
      <c s="2" r="C2" t="s">
        <v>65</v>
      </c>
      <c s="2" r="D2" t="s">
        <v>2</v>
      </c>
      <c s="2" r="E2" t="s">
        <v>65</v>
      </c>
    </row>
    <row r="3" spans="1:5">
      <c s="3" r="A3" t="s">
        <v>185</v>
      </c>
    </row>
    <row r="4" spans="1:5">
      <c s="4" r="A4" t="s">
        <v>484</v>
      </c>
      <c s="4" r="B4" t="s">
        <v>485</v>
      </c>
      <c s="4" r="C4" t="s">
        <v>486</v>
      </c>
      <c s="4" r="D4" t="s">
        <v>487</v>
      </c>
      <c s="4" r="E4" t="s">
        <v>4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489</v>
      </c>
      <c s="2" r="B1" t="s">
        <v>64</v>
      </c>
      <c s="2" r="D1" t="s">
        <v>1</v>
      </c>
    </row>
    <row r="2" spans="1:5">
      <c s="2" r="B2" t="s">
        <v>2</v>
      </c>
      <c s="2" r="C2" t="s">
        <v>65</v>
      </c>
      <c s="2" r="D2" t="s">
        <v>2</v>
      </c>
      <c s="2" r="E2" t="s">
        <v>65</v>
      </c>
    </row>
    <row r="3" spans="1:5">
      <c s="3" r="A3" t="s">
        <v>490</v>
      </c>
    </row>
    <row r="4" spans="1:5">
      <c s="4" r="A4" t="s">
        <v>491</v>
      </c>
      <c s="16" r="B4" t="n">
        <v>2.6</v>
      </c>
      <c s="16" r="C4" t="n">
        <v>2.7</v>
      </c>
      <c s="16" r="D4" t="n">
        <v>7.5</v>
      </c>
      <c s="16" r="E4" t="n">
        <v>6.5</v>
      </c>
    </row>
    <row r="5" spans="1:5">
      <c s="4" r="A5" t="s">
        <v>492</v>
      </c>
    </row>
    <row r="6" spans="1:5">
      <c s="3" r="A6" t="s">
        <v>490</v>
      </c>
    </row>
    <row r="7" spans="1:5">
      <c s="4" r="A7" t="s">
        <v>493</v>
      </c>
      <c s="4" r="D7" t="s">
        <v>408</v>
      </c>
    </row>
    <row r="8" spans="1:5">
      <c s="4" r="A8" t="s">
        <v>494</v>
      </c>
    </row>
    <row r="9" spans="1:5">
      <c s="3" r="A9" t="s">
        <v>490</v>
      </c>
    </row>
    <row r="10" spans="1:5">
      <c s="4" r="A10" t="s">
        <v>493</v>
      </c>
      <c s="4" r="D10" t="s">
        <v>4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s="1" r="A1" t="s">
        <v>496</v>
      </c>
      <c s="2" r="B1" t="s">
        <v>497</v>
      </c>
    </row>
    <row r="2" spans="1:2">
      <c s="3" r="A2" t="s">
        <v>498</v>
      </c>
    </row>
    <row r="3" spans="1:2">
      <c s="4" r="A3" t="s">
        <v>499</v>
      </c>
      <c s="7" r="B3" t="n">
        <v>2761748</v>
      </c>
    </row>
    <row r="4" spans="1:2">
      <c s="6" r="A4" t="n">
        <v>2017</v>
      </c>
      <c s="6" r="B4" t="n">
        <v>10821306</v>
      </c>
    </row>
    <row r="5" spans="1:2">
      <c s="6" r="A5" t="n">
        <v>2018</v>
      </c>
      <c s="6" r="B5" t="n">
        <v>10278552</v>
      </c>
    </row>
    <row r="6" spans="1:2">
      <c s="6" r="A6" t="n">
        <v>2019</v>
      </c>
      <c s="6" r="B6" t="n">
        <v>9432954</v>
      </c>
    </row>
    <row r="7" spans="1:2">
      <c s="6" r="A7" t="n">
        <v>2020</v>
      </c>
      <c s="6" r="B7" t="n">
        <v>9175681</v>
      </c>
    </row>
    <row r="8" spans="1:2">
      <c s="4" r="A8" t="s">
        <v>500</v>
      </c>
      <c s="6" r="B8" t="n">
        <v>45664364</v>
      </c>
    </row>
    <row r="9" spans="1:2">
      <c s="4" r="A9" t="s">
        <v>100</v>
      </c>
      <c s="7" r="B9" t="n">
        <v>881346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9"/>
    <col customWidth="1" max="2" min="2" width="14"/>
    <col customWidth="1" max="3" min="3" width="21"/>
    <col customWidth="1" max="4" min="4" width="21"/>
    <col customWidth="1" max="5" min="5" width="37"/>
    <col customWidth="1" max="6" min="6" width="21"/>
    <col customWidth="1" max="7" min="7" width="37"/>
    <col customWidth="1" max="8" min="8" width="21"/>
    <col customWidth="1" max="9" min="9" width="24"/>
    <col customWidth="1" max="10" min="10" width="24"/>
  </cols>
  <sheetData>
    <row r="1" spans="1:10">
      <c s="1" r="A1" t="s">
        <v>501</v>
      </c>
      <c s="2" r="B1" t="s">
        <v>502</v>
      </c>
      <c s="2" r="C1" t="s">
        <v>503</v>
      </c>
      <c s="2" r="D1" t="s">
        <v>504</v>
      </c>
      <c s="2" r="E1" t="s">
        <v>505</v>
      </c>
      <c s="2" r="F1" t="s">
        <v>316</v>
      </c>
      <c s="2" r="G1" t="s">
        <v>505</v>
      </c>
      <c s="2" r="H1" t="s">
        <v>316</v>
      </c>
      <c s="2" r="I1" t="s">
        <v>270</v>
      </c>
      <c s="2" r="J1" t="s">
        <v>506</v>
      </c>
    </row>
    <row r="2" spans="1:10">
      <c s="3" r="A2" t="s">
        <v>507</v>
      </c>
    </row>
    <row r="3" spans="1:10">
      <c s="4" r="A3" t="s">
        <v>508</v>
      </c>
      <c s="6" r="E3" t="n">
        <v>83</v>
      </c>
      <c s="6" r="G3" t="n">
        <v>83</v>
      </c>
    </row>
    <row r="4" spans="1:10">
      <c s="4" r="A4" t="s">
        <v>509</v>
      </c>
      <c s="4" r="E4" t="s">
        <v>510</v>
      </c>
      <c s="4" r="G4" t="s">
        <v>510</v>
      </c>
    </row>
    <row r="5" spans="1:10">
      <c s="4" r="A5" t="s">
        <v>511</v>
      </c>
      <c s="7" r="E5" t="n">
        <v>2100000</v>
      </c>
      <c s="7" r="F5" t="n">
        <v>2100000</v>
      </c>
      <c s="7" r="G5" t="n">
        <v>6300000</v>
      </c>
      <c s="7" r="H5" t="n">
        <v>5100000</v>
      </c>
    </row>
    <row r="6" spans="1:10">
      <c s="4" r="A6" t="s">
        <v>512</v>
      </c>
    </row>
    <row r="7" spans="1:10">
      <c s="3" r="A7" t="s">
        <v>507</v>
      </c>
    </row>
    <row r="8" spans="1:10">
      <c s="4" r="A8" t="s">
        <v>513</v>
      </c>
      <c s="7" r="E8" t="n">
        <v>1300000</v>
      </c>
      <c s="7" r="F8" t="n">
        <v>1300000</v>
      </c>
      <c s="7" r="G8" t="n">
        <v>2800000</v>
      </c>
      <c s="7" r="H8" t="n">
        <v>3300000</v>
      </c>
    </row>
    <row r="9" spans="1:10">
      <c s="4" r="A9" t="s">
        <v>514</v>
      </c>
    </row>
    <row r="10" spans="1:10">
      <c s="3" r="A10" t="s">
        <v>507</v>
      </c>
    </row>
    <row r="11" spans="1:10">
      <c s="4" r="A11" t="s">
        <v>508</v>
      </c>
      <c s="6" r="E11" t="n">
        <v>42</v>
      </c>
      <c s="6" r="G11" t="n">
        <v>42</v>
      </c>
    </row>
    <row r="12" spans="1:10">
      <c s="4" r="A12" t="s">
        <v>515</v>
      </c>
    </row>
    <row r="13" spans="1:10">
      <c s="3" r="A13" t="s">
        <v>507</v>
      </c>
    </row>
    <row r="14" spans="1:10">
      <c s="4" r="A14" t="s">
        <v>508</v>
      </c>
      <c s="6" r="E14" t="n">
        <v>29</v>
      </c>
      <c s="6" r="G14" t="n">
        <v>29</v>
      </c>
    </row>
    <row r="15" spans="1:10">
      <c s="4" r="A15" t="s">
        <v>516</v>
      </c>
    </row>
    <row r="16" spans="1:10">
      <c s="3" r="A16" t="s">
        <v>507</v>
      </c>
    </row>
    <row r="17" spans="1:10">
      <c s="4" r="A17" t="s">
        <v>508</v>
      </c>
      <c s="6" r="E17" t="n">
        <v>13</v>
      </c>
      <c s="6" r="G17" t="n">
        <v>13</v>
      </c>
    </row>
    <row r="18" spans="1:10">
      <c s="4" r="A18" t="s">
        <v>294</v>
      </c>
    </row>
    <row r="19" spans="1:10">
      <c s="3" r="A19" t="s">
        <v>507</v>
      </c>
    </row>
    <row r="20" spans="1:10">
      <c s="4" r="A20" t="s">
        <v>508</v>
      </c>
      <c s="6" r="I20" t="n">
        <v>77</v>
      </c>
    </row>
    <row r="21" spans="1:10">
      <c s="4" r="A21" t="s">
        <v>517</v>
      </c>
    </row>
    <row r="22" spans="1:10">
      <c s="3" r="A22" t="s">
        <v>507</v>
      </c>
    </row>
    <row r="23" spans="1:10">
      <c s="4" r="A23" t="s">
        <v>518</v>
      </c>
      <c s="7" r="G23" t="n">
        <v>50000</v>
      </c>
    </row>
    <row r="24" spans="1:10">
      <c s="4" r="A24" t="s">
        <v>519</v>
      </c>
      <c s="7" r="G24" t="n">
        <v>1300000</v>
      </c>
    </row>
    <row r="25" spans="1:10">
      <c s="4" r="A25" t="s">
        <v>520</v>
      </c>
    </row>
    <row r="26" spans="1:10">
      <c s="3" r="A26" t="s">
        <v>507</v>
      </c>
    </row>
    <row r="27" spans="1:10">
      <c s="4" r="A27" t="s">
        <v>521</v>
      </c>
      <c s="4" r="E27" t="s">
        <v>522</v>
      </c>
      <c s="4" r="G27" t="s">
        <v>522</v>
      </c>
    </row>
    <row r="28" spans="1:10">
      <c s="4" r="A28" t="s">
        <v>523</v>
      </c>
    </row>
    <row r="29" spans="1:10">
      <c s="3" r="A29" t="s">
        <v>507</v>
      </c>
    </row>
    <row r="30" spans="1:10">
      <c s="4" r="A30" t="s">
        <v>521</v>
      </c>
      <c s="4" r="E30" t="s">
        <v>524</v>
      </c>
      <c s="4" r="G30" t="s">
        <v>524</v>
      </c>
    </row>
    <row r="31" spans="1:10">
      <c s="4" r="A31" t="s">
        <v>525</v>
      </c>
    </row>
    <row r="32" spans="1:10">
      <c s="3" r="A32" t="s">
        <v>507</v>
      </c>
    </row>
    <row r="33" spans="1:10">
      <c s="4" r="A33" t="s">
        <v>526</v>
      </c>
      <c s="7" r="D33" t="n">
        <v>600000</v>
      </c>
    </row>
    <row r="34" spans="1:10">
      <c s="4" r="A34" t="s">
        <v>527</v>
      </c>
      <c s="6" r="B34" t="n">
        <v>1951</v>
      </c>
    </row>
    <row r="35" spans="1:10">
      <c s="4" r="A35" t="s">
        <v>528</v>
      </c>
    </row>
    <row r="36" spans="1:10">
      <c s="3" r="A36" t="s">
        <v>507</v>
      </c>
    </row>
    <row r="37" spans="1:10">
      <c s="4" r="A37" t="s">
        <v>529</v>
      </c>
      <c s="6" r="E37" t="n">
        <v>15</v>
      </c>
      <c s="6" r="G37" t="n">
        <v>15</v>
      </c>
    </row>
    <row r="38" spans="1:10">
      <c s="4" r="A38" t="s">
        <v>530</v>
      </c>
      <c s="6" r="E38" t="n">
        <v>19</v>
      </c>
      <c s="6" r="G38" t="n">
        <v>19</v>
      </c>
    </row>
    <row r="39" spans="1:10">
      <c s="4" r="A39" t="s">
        <v>531</v>
      </c>
    </row>
    <row r="40" spans="1:10">
      <c s="3" r="A40" t="s">
        <v>507</v>
      </c>
    </row>
    <row r="41" spans="1:10">
      <c s="4" r="A41" t="s">
        <v>532</v>
      </c>
      <c s="4" r="G41" t="s">
        <v>412</v>
      </c>
    </row>
    <row r="42" spans="1:10">
      <c s="4" r="A42" t="s">
        <v>533</v>
      </c>
      <c s="7" r="C42" t="n">
        <v>1000000</v>
      </c>
    </row>
    <row r="43" spans="1:10">
      <c s="4" r="A43" t="s">
        <v>534</v>
      </c>
    </row>
    <row r="44" spans="1:10">
      <c s="3" r="A44" t="s">
        <v>507</v>
      </c>
    </row>
    <row r="45" spans="1:10">
      <c s="4" r="A45" t="s">
        <v>532</v>
      </c>
      <c s="4" r="G45" t="s">
        <v>535</v>
      </c>
    </row>
    <row r="46" spans="1:10">
      <c s="4" r="A46" t="s">
        <v>533</v>
      </c>
      <c s="7" r="C46" t="n">
        <v>3000000</v>
      </c>
    </row>
    <row r="47" spans="1:10">
      <c s="4" r="A47" t="s">
        <v>281</v>
      </c>
    </row>
    <row r="48" spans="1:10">
      <c s="3" r="A48" t="s">
        <v>507</v>
      </c>
    </row>
    <row r="49" spans="1:10">
      <c s="4" r="A49" t="s">
        <v>508</v>
      </c>
      <c s="6" r="E49" t="n">
        <v>64</v>
      </c>
      <c s="6" r="G49" t="n">
        <v>64</v>
      </c>
    </row>
    <row r="50" spans="1:10">
      <c s="4" r="A50" t="s">
        <v>536</v>
      </c>
    </row>
    <row r="51" spans="1:10">
      <c s="3" r="A51" t="s">
        <v>507</v>
      </c>
    </row>
    <row r="52" spans="1:10">
      <c s="4" r="A52" t="s">
        <v>508</v>
      </c>
      <c s="6" r="J52" t="n">
        <v>18</v>
      </c>
    </row>
    <row r="53" spans="1:10">
      <c s="4" r="A53" t="s">
        <v>537</v>
      </c>
    </row>
    <row r="54" spans="1:10">
      <c s="3" r="A54" t="s">
        <v>507</v>
      </c>
    </row>
    <row r="55" spans="1:10">
      <c s="4" r="A55" t="s">
        <v>538</v>
      </c>
      <c s="7" r="E55" t="n">
        <v>50000</v>
      </c>
      <c s="7" r="G55" t="n">
        <v>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39</v>
      </c>
      <c s="2" r="B1" t="s">
        <v>64</v>
      </c>
      <c s="2" r="D1" t="s">
        <v>1</v>
      </c>
    </row>
    <row r="2" spans="1:5">
      <c s="2" r="B2" t="s">
        <v>2</v>
      </c>
      <c s="2" r="C2" t="s">
        <v>65</v>
      </c>
      <c s="2" r="D2" t="s">
        <v>2</v>
      </c>
      <c s="2" r="E2" t="s">
        <v>65</v>
      </c>
    </row>
    <row r="3" spans="1:5">
      <c s="3" r="A3" t="s">
        <v>197</v>
      </c>
    </row>
    <row r="4" spans="1:5">
      <c s="4" r="A4" t="s">
        <v>540</v>
      </c>
      <c s="7" r="B4" t="n">
        <v>-1389125</v>
      </c>
      <c s="7" r="C4" t="n">
        <v>-3581535</v>
      </c>
      <c s="7" r="D4" t="n">
        <v>-1141146</v>
      </c>
      <c s="7" r="E4" t="n">
        <v>-6637236</v>
      </c>
    </row>
    <row r="5" spans="1:5">
      <c s="4" r="A5" t="s">
        <v>541</v>
      </c>
      <c s="6" r="B5" t="n">
        <v>26625615</v>
      </c>
      <c s="6" r="C5" t="n">
        <v>26251621</v>
      </c>
      <c s="6" r="D5" t="n">
        <v>26434238</v>
      </c>
      <c s="6" r="E5" t="n">
        <v>26184219</v>
      </c>
    </row>
    <row r="6" spans="1:5">
      <c s="4" r="A6" t="s">
        <v>542</v>
      </c>
      <c s="6" r="B6" t="n">
        <v>0</v>
      </c>
      <c s="6" r="C6" t="n">
        <v>0</v>
      </c>
      <c s="6" r="D6" t="n">
        <v>0</v>
      </c>
      <c s="6" r="E6" t="n">
        <v>0</v>
      </c>
    </row>
    <row r="7" spans="1:5">
      <c s="4" r="A7" t="s">
        <v>543</v>
      </c>
      <c s="6" r="B7" t="n">
        <v>26625615</v>
      </c>
      <c s="6" r="C7" t="n">
        <v>26251621</v>
      </c>
      <c s="6" r="D7" t="n">
        <v>26434238</v>
      </c>
      <c s="6" r="E7" t="n">
        <v>26184219</v>
      </c>
    </row>
    <row r="8" spans="1:5">
      <c s="4" r="A8" t="s">
        <v>544</v>
      </c>
      <c s="9" r="B8" t="n">
        <v>-0.05</v>
      </c>
      <c s="9" r="C8" t="n">
        <v>-0.14</v>
      </c>
      <c s="9" r="D8" t="n">
        <v>-0.04</v>
      </c>
      <c s="9" r="E8" t="n">
        <v>-0.25</v>
      </c>
    </row>
    <row r="9" spans="1:5">
      <c s="4" r="A9" t="s">
        <v>545</v>
      </c>
      <c s="9" r="B9" t="n">
        <v>-0.05</v>
      </c>
      <c s="9" r="C9" t="n">
        <v>-0.14</v>
      </c>
      <c s="9" r="D9" t="n">
        <v>-0.04</v>
      </c>
      <c s="9" r="E9" t="n">
        <v>-0.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546</v>
      </c>
      <c s="2" r="B1" t="s">
        <v>64</v>
      </c>
      <c s="2" r="D1" t="s">
        <v>1</v>
      </c>
    </row>
    <row r="2" spans="1:5">
      <c s="2" r="B2" t="s">
        <v>2</v>
      </c>
      <c s="2" r="C2" t="s">
        <v>65</v>
      </c>
      <c s="2" r="D2" t="s">
        <v>2</v>
      </c>
      <c s="2" r="E2" t="s">
        <v>65</v>
      </c>
    </row>
    <row r="3" spans="1:5">
      <c s="3" r="A3" t="s">
        <v>201</v>
      </c>
    </row>
    <row r="4" spans="1:5">
      <c s="4" r="A4" t="s">
        <v>547</v>
      </c>
      <c s="7" r="B4" t="n">
        <v>1400000</v>
      </c>
      <c s="7" r="C4" t="n">
        <v>900000</v>
      </c>
      <c s="7" r="D4" t="n">
        <v>4200000</v>
      </c>
      <c s="7" r="E4" t="n">
        <v>1900000</v>
      </c>
    </row>
    <row r="5" spans="1:5">
      <c s="4" r="A5" t="s">
        <v>548</v>
      </c>
      <c s="7" r="B5" t="n">
        <v>0</v>
      </c>
      <c s="7" r="C5" t="n">
        <v>0</v>
      </c>
      <c s="6" r="D5" t="n">
        <v>10000</v>
      </c>
      <c s="6" r="E5" t="n">
        <v>94290</v>
      </c>
    </row>
    <row r="6" spans="1:5">
      <c s="4" r="A6" t="s">
        <v>160</v>
      </c>
    </row>
    <row r="7" spans="1:5">
      <c s="3" r="A7" t="s">
        <v>327</v>
      </c>
    </row>
    <row r="8" spans="1:5">
      <c s="4" r="A8" t="s">
        <v>549</v>
      </c>
      <c s="7" r="D8" t="n">
        <v>600000</v>
      </c>
      <c s="7" r="E8" t="n">
        <v>7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50</v>
      </c>
      <c s="2" r="B1" t="s">
        <v>1</v>
      </c>
    </row>
    <row r="2" spans="1:4">
      <c s="2" r="B2" t="s">
        <v>2</v>
      </c>
      <c s="2" r="C2" t="s">
        <v>65</v>
      </c>
      <c s="2" r="D2" t="s">
        <v>23</v>
      </c>
    </row>
    <row r="3" spans="1:4">
      <c s="3" r="A3" t="s">
        <v>205</v>
      </c>
    </row>
    <row r="4" spans="1:4">
      <c s="4" r="A4" t="s">
        <v>551</v>
      </c>
      <c s="7" r="B4" t="n">
        <v>0</v>
      </c>
      <c s="7" r="D4" t="n">
        <v>0</v>
      </c>
    </row>
    <row r="5" spans="1:4">
      <c s="4" r="A5" t="s">
        <v>552</v>
      </c>
      <c s="6" r="B5" t="n">
        <v>0</v>
      </c>
      <c s="6" r="D5" t="n">
        <v>0</v>
      </c>
    </row>
    <row r="6" spans="1:4">
      <c s="4" r="A6" t="s">
        <v>553</v>
      </c>
      <c s="6" r="B6" t="n">
        <v>0</v>
      </c>
      <c s="7" r="C6" t="n">
        <v>0</v>
      </c>
    </row>
    <row r="7" spans="1:4">
      <c s="4" r="A7" t="s">
        <v>554</v>
      </c>
      <c s="6" r="B7" t="n">
        <v>0</v>
      </c>
      <c s="7" r="C7" t="n">
        <v>0</v>
      </c>
    </row>
    <row r="8" spans="1:4">
      <c s="3" r="A8" t="s">
        <v>555</v>
      </c>
    </row>
    <row r="9" spans="1:4">
      <c s="4" r="A9" t="s">
        <v>556</v>
      </c>
      <c s="6" r="B9" t="n">
        <v>121344736</v>
      </c>
      <c s="6" r="D9" t="n">
        <v>126255990</v>
      </c>
    </row>
    <row r="10" spans="1:4">
      <c s="4" r="A10" t="s">
        <v>557</v>
      </c>
      <c s="6" r="B10" t="n">
        <v>-3127968</v>
      </c>
    </row>
    <row r="11" spans="1:4">
      <c s="17" r="A11" t="n">
        <v>1</v>
      </c>
    </row>
    <row r="12" spans="1:4">
      <c s="3" r="A12" t="s">
        <v>555</v>
      </c>
    </row>
    <row r="13" spans="1:4">
      <c s="4" r="A13" t="s">
        <v>557</v>
      </c>
      <c s="6" r="B13" t="n">
        <v>0</v>
      </c>
    </row>
    <row r="14" spans="1:4">
      <c s="17" r="A14" t="n">
        <v>2</v>
      </c>
    </row>
    <row r="15" spans="1:4">
      <c s="3" r="A15" t="s">
        <v>555</v>
      </c>
    </row>
    <row r="16" spans="1:4">
      <c s="4" r="A16" t="s">
        <v>557</v>
      </c>
      <c s="6" r="B16" t="n">
        <v>-3127968</v>
      </c>
    </row>
    <row r="17" spans="1:4">
      <c s="17" r="A17" t="n">
        <v>3</v>
      </c>
    </row>
    <row r="18" spans="1:4">
      <c s="3" r="A18" t="s">
        <v>555</v>
      </c>
    </row>
    <row r="19" spans="1:4">
      <c s="4" r="A19" t="s">
        <v>557</v>
      </c>
      <c s="7" r="B19" t="n">
        <v>0</v>
      </c>
    </row>
    <row r="20" spans="1:4">
      <c s="4" r="A20" t="s">
        <v>558</v>
      </c>
    </row>
    <row r="21" spans="1:4">
      <c s="3" r="A21" t="s">
        <v>555</v>
      </c>
    </row>
    <row r="22" spans="1:4">
      <c s="4" r="A22" t="s">
        <v>559</v>
      </c>
      <c s="6" r="D22" t="n">
        <v>2000000</v>
      </c>
    </row>
    <row r="23" spans="1:4">
      <c s="4" r="A23" t="s">
        <v>557</v>
      </c>
      <c s="6" r="D23" t="n">
        <v>-1525255</v>
      </c>
    </row>
    <row r="24" spans="1:4">
      <c s="4" r="A24" t="s">
        <v>100</v>
      </c>
      <c s="6" r="D24" t="n">
        <v>474745</v>
      </c>
    </row>
    <row r="25" spans="1:4">
      <c s="4" r="A25" t="s">
        <v>560</v>
      </c>
    </row>
    <row r="26" spans="1:4">
      <c s="3" r="A26" t="s">
        <v>555</v>
      </c>
    </row>
    <row r="27" spans="1:4">
      <c s="4" r="A27" t="s">
        <v>559</v>
      </c>
      <c s="6" r="D27" t="n">
        <v>2000000</v>
      </c>
    </row>
    <row r="28" spans="1:4">
      <c s="4" r="A28" t="s">
        <v>557</v>
      </c>
      <c s="6" r="D28" t="n">
        <v>0</v>
      </c>
    </row>
    <row r="29" spans="1:4">
      <c s="4" r="A29" t="s">
        <v>100</v>
      </c>
      <c s="6" r="D29" t="n">
        <v>2000000</v>
      </c>
    </row>
    <row r="30" spans="1:4">
      <c s="4" r="A30" t="s">
        <v>561</v>
      </c>
    </row>
    <row r="31" spans="1:4">
      <c s="3" r="A31" t="s">
        <v>555</v>
      </c>
    </row>
    <row r="32" spans="1:4">
      <c s="4" r="A32" t="s">
        <v>559</v>
      </c>
      <c s="6" r="D32" t="n">
        <v>0</v>
      </c>
    </row>
    <row r="33" spans="1:4">
      <c s="4" r="A33" t="s">
        <v>557</v>
      </c>
      <c s="6" r="D33" t="n">
        <v>-1525255</v>
      </c>
    </row>
    <row r="34" spans="1:4">
      <c s="4" r="A34" t="s">
        <v>100</v>
      </c>
      <c s="6" r="D34" t="n">
        <v>-1525255</v>
      </c>
    </row>
    <row r="35" spans="1:4">
      <c s="4" r="A35" t="s">
        <v>562</v>
      </c>
    </row>
    <row r="36" spans="1:4">
      <c s="3" r="A36" t="s">
        <v>555</v>
      </c>
    </row>
    <row r="37" spans="1:4">
      <c s="4" r="A37" t="s">
        <v>559</v>
      </c>
      <c s="6" r="D37" t="n">
        <v>0</v>
      </c>
    </row>
    <row r="38" spans="1:4">
      <c s="4" r="A38" t="s">
        <v>557</v>
      </c>
      <c s="6" r="D38" t="n">
        <v>0</v>
      </c>
    </row>
    <row r="39" spans="1:4">
      <c s="4" r="A39" t="s">
        <v>100</v>
      </c>
      <c s="7" r="D39"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563</v>
      </c>
      <c s="2" r="B1" t="s">
        <v>64</v>
      </c>
      <c s="2" r="D1" t="s">
        <v>1</v>
      </c>
    </row>
    <row r="2" spans="1:5">
      <c s="2" r="B2" t="s">
        <v>2</v>
      </c>
      <c s="2" r="C2" t="s">
        <v>65</v>
      </c>
      <c s="2" r="D2" t="s">
        <v>2</v>
      </c>
      <c s="2" r="E2" t="s">
        <v>65</v>
      </c>
    </row>
    <row r="3" spans="1:5">
      <c s="3" r="A3" t="s">
        <v>108</v>
      </c>
    </row>
    <row r="4" spans="1:5">
      <c s="4" r="A4" t="s">
        <v>564</v>
      </c>
      <c s="7" r="B4" t="n">
        <v>-2420504</v>
      </c>
      <c s="7" r="C4" t="n">
        <v>-384325</v>
      </c>
      <c s="7" r="D4" t="n">
        <v>-1006667</v>
      </c>
      <c s="7" r="E4" t="n">
        <v>-175156</v>
      </c>
    </row>
    <row r="5" spans="1:5">
      <c s="4" r="A5" t="s">
        <v>565</v>
      </c>
      <c s="6" r="B5" t="n">
        <v>539464</v>
      </c>
      <c s="6" r="C5" t="n">
        <v>-1696261</v>
      </c>
      <c s="6" r="D5" t="n">
        <v>-1602713</v>
      </c>
      <c s="6" r="E5" t="n">
        <v>-2013185</v>
      </c>
    </row>
    <row r="6" spans="1:5">
      <c s="4" r="A6" t="s">
        <v>566</v>
      </c>
      <c s="6" r="B6" t="n">
        <v>-183417</v>
      </c>
      <c s="6" r="C6" t="n">
        <v>576729</v>
      </c>
      <c s="6" r="D6" t="n">
        <v>544923</v>
      </c>
      <c s="6" r="E6" t="n">
        <v>684484</v>
      </c>
    </row>
    <row r="7" spans="1:5">
      <c s="4" r="A7" t="s">
        <v>94</v>
      </c>
      <c s="6" r="B7" t="n">
        <v>356047</v>
      </c>
      <c s="6" r="C7" t="n">
        <v>-1119532</v>
      </c>
      <c s="6" r="D7" t="n">
        <v>-1057790</v>
      </c>
      <c s="6" r="E7" t="n">
        <v>-1328701</v>
      </c>
    </row>
    <row r="8" spans="1:5">
      <c s="4" r="A8" t="s">
        <v>567</v>
      </c>
      <c s="6" r="B8" t="n">
        <v>-2064457</v>
      </c>
      <c s="6" r="C8" t="n">
        <v>-1503857</v>
      </c>
      <c s="6" r="D8" t="n">
        <v>-2064457</v>
      </c>
      <c s="6" r="E8" t="n">
        <v>-1503857</v>
      </c>
    </row>
    <row r="9" spans="1:5">
      <c s="4" r="A9" t="s">
        <v>568</v>
      </c>
    </row>
    <row r="10" spans="1:5">
      <c s="3" r="A10" t="s">
        <v>108</v>
      </c>
    </row>
    <row r="11" spans="1:5">
      <c s="4" r="A11" t="s">
        <v>564</v>
      </c>
      <c s="6" r="B11" t="n">
        <v>-2420504</v>
      </c>
      <c s="6" r="C11" t="n">
        <v>-384325</v>
      </c>
      <c s="6" r="D11" t="n">
        <v>-1006667</v>
      </c>
      <c s="6" r="E11" t="n">
        <v>-171352</v>
      </c>
    </row>
    <row r="12" spans="1:5">
      <c s="4" r="A12" t="s">
        <v>565</v>
      </c>
      <c s="6" r="B12" t="n">
        <v>539464</v>
      </c>
      <c s="6" r="C12" t="n">
        <v>-1696261</v>
      </c>
      <c s="6" r="D12" t="n">
        <v>-1602713</v>
      </c>
      <c s="6" r="E12" t="n">
        <v>-2018947</v>
      </c>
    </row>
    <row r="13" spans="1:5">
      <c s="4" r="A13" t="s">
        <v>566</v>
      </c>
      <c s="6" r="B13" t="n">
        <v>-183417</v>
      </c>
      <c s="6" r="C13" t="n">
        <v>576729</v>
      </c>
      <c s="6" r="D13" t="n">
        <v>544923</v>
      </c>
      <c s="6" r="E13" t="n">
        <v>686442</v>
      </c>
    </row>
    <row r="14" spans="1:5">
      <c s="4" r="A14" t="s">
        <v>94</v>
      </c>
      <c s="6" r="B14" t="n">
        <v>356047</v>
      </c>
      <c s="6" r="C14" t="n">
        <v>-1119532</v>
      </c>
      <c s="6" r="D14" t="n">
        <v>-1057790</v>
      </c>
      <c s="6" r="E14" t="n">
        <v>-1332505</v>
      </c>
    </row>
    <row r="15" spans="1:5">
      <c s="4" r="A15" t="s">
        <v>567</v>
      </c>
      <c s="6" r="B15" t="n">
        <v>-2064457</v>
      </c>
      <c s="6" r="C15" t="n">
        <v>-1503857</v>
      </c>
      <c s="6" r="D15" t="n">
        <v>-2064457</v>
      </c>
      <c s="6" r="E15" t="n">
        <v>-1503857</v>
      </c>
    </row>
    <row r="16" spans="1:5">
      <c s="4" r="A16" t="s">
        <v>569</v>
      </c>
    </row>
    <row r="17" spans="1:5">
      <c s="3" r="A17" t="s">
        <v>108</v>
      </c>
    </row>
    <row r="18" spans="1:5">
      <c s="4" r="A18" t="s">
        <v>564</v>
      </c>
      <c s="6" r="B18" t="n">
        <v>0</v>
      </c>
      <c s="6" r="C18" t="n">
        <v>0</v>
      </c>
      <c s="6" r="D18" t="n">
        <v>0</v>
      </c>
      <c s="6" r="E18" t="n">
        <v>-3804</v>
      </c>
    </row>
    <row r="19" spans="1:5">
      <c s="4" r="A19" t="s">
        <v>565</v>
      </c>
      <c s="6" r="B19" t="n">
        <v>0</v>
      </c>
      <c s="6" r="C19" t="n">
        <v>0</v>
      </c>
      <c s="6" r="D19" t="n">
        <v>0</v>
      </c>
      <c s="6" r="E19" t="n">
        <v>5762</v>
      </c>
    </row>
    <row r="20" spans="1:5">
      <c s="4" r="A20" t="s">
        <v>566</v>
      </c>
      <c s="6" r="B20" t="n">
        <v>0</v>
      </c>
      <c s="6" r="C20" t="n">
        <v>0</v>
      </c>
      <c s="6" r="D20" t="n">
        <v>0</v>
      </c>
      <c s="6" r="E20" t="n">
        <v>-1958</v>
      </c>
    </row>
    <row r="21" spans="1:5">
      <c s="4" r="A21" t="s">
        <v>94</v>
      </c>
      <c s="6" r="B21" t="n">
        <v>0</v>
      </c>
      <c s="6" r="C21" t="n">
        <v>0</v>
      </c>
      <c s="6" r="D21" t="n">
        <v>0</v>
      </c>
      <c s="6" r="E21" t="n">
        <v>3804</v>
      </c>
    </row>
    <row r="22" spans="1:5">
      <c s="4" r="A22" t="s">
        <v>567</v>
      </c>
      <c s="7" r="B22" t="n">
        <v>0</v>
      </c>
      <c s="7" r="C22" t="n">
        <v>0</v>
      </c>
      <c s="7" r="D22" t="n">
        <v>0</v>
      </c>
      <c s="7" r="E22"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8"/>
    <col customWidth="1" max="6" min="6" width="28"/>
    <col customWidth="1" max="7" min="7" width="21"/>
    <col customWidth="1" max="8" min="8" width="21"/>
  </cols>
  <sheetData>
    <row r="1" spans="1:8">
      <c s="1" r="A1" t="s">
        <v>570</v>
      </c>
      <c s="2" r="B1" t="s">
        <v>64</v>
      </c>
      <c s="2" r="E1" t="s">
        <v>264</v>
      </c>
      <c s="2" r="F1" t="s">
        <v>1</v>
      </c>
    </row>
    <row r="2" spans="1:8">
      <c s="2" r="B2" t="s">
        <v>497</v>
      </c>
      <c s="2" r="C2" t="s">
        <v>266</v>
      </c>
      <c s="2" r="D2" t="s">
        <v>316</v>
      </c>
      <c s="2" r="E2" t="s">
        <v>571</v>
      </c>
      <c s="2" r="F2" t="s">
        <v>571</v>
      </c>
      <c s="2" r="G2" t="s">
        <v>316</v>
      </c>
      <c s="2" r="H2" t="s">
        <v>400</v>
      </c>
    </row>
    <row r="3" spans="1:8">
      <c s="3" r="A3" t="s">
        <v>271</v>
      </c>
    </row>
    <row r="4" spans="1:8">
      <c s="4" r="A4" t="s">
        <v>67</v>
      </c>
      <c s="7" r="B4" t="n">
        <v>46688629</v>
      </c>
      <c s="7" r="D4" t="n">
        <v>47077816</v>
      </c>
      <c s="7" r="F4" t="n">
        <v>141492474</v>
      </c>
      <c s="7" r="G4" t="n">
        <v>123389986</v>
      </c>
    </row>
    <row r="5" spans="1:8">
      <c s="4" r="A5" t="s">
        <v>572</v>
      </c>
      <c s="6" r="B5" t="n">
        <v>-47491029</v>
      </c>
      <c s="6" r="D5" t="n">
        <v>-50217953</v>
      </c>
      <c s="6" r="F5" t="n">
        <v>-139646589</v>
      </c>
      <c s="6" r="G5" t="n">
        <v>-131431165</v>
      </c>
    </row>
    <row r="6" spans="1:8">
      <c s="4" r="A6" t="s">
        <v>573</v>
      </c>
      <c s="6" r="B6" t="n">
        <v>-802400</v>
      </c>
      <c s="6" r="D6" t="n">
        <v>-3140137</v>
      </c>
      <c s="6" r="F6" t="n">
        <v>1845885</v>
      </c>
      <c s="6" r="G6" t="n">
        <v>-8041179</v>
      </c>
    </row>
    <row r="7" spans="1:8">
      <c s="4" r="A7" t="s">
        <v>79</v>
      </c>
      <c s="6" r="B7" t="n">
        <v>-1439227</v>
      </c>
      <c s="6" r="D7" t="n">
        <v>-1842640</v>
      </c>
      <c s="6" r="F7" t="n">
        <v>-4324729</v>
      </c>
      <c s="6" r="G7" t="n">
        <v>-2833898</v>
      </c>
    </row>
    <row r="8" spans="1:8">
      <c s="4" r="A8" t="s">
        <v>80</v>
      </c>
      <c s="6" r="B8" t="n">
        <v>12819</v>
      </c>
      <c s="6" r="D8" t="n">
        <v>34475</v>
      </c>
      <c s="6" r="F8" t="n">
        <v>97724</v>
      </c>
      <c s="6" r="G8" t="n">
        <v>778736</v>
      </c>
    </row>
    <row r="9" spans="1:8">
      <c s="4" r="A9" t="s">
        <v>81</v>
      </c>
      <c s="6" r="B9" t="n">
        <v>-2228808</v>
      </c>
      <c s="6" r="D9" t="n">
        <v>-4948302</v>
      </c>
      <c s="6" r="F9" t="n">
        <v>-2381120</v>
      </c>
      <c s="6" r="G9" t="n">
        <v>-10096341</v>
      </c>
    </row>
    <row r="10" spans="1:8">
      <c s="4" r="A10" t="s">
        <v>574</v>
      </c>
      <c s="6" r="B10" t="n">
        <v>155887680</v>
      </c>
      <c s="7" r="E10" t="n">
        <v>155887680</v>
      </c>
      <c s="7" r="F10" t="n">
        <v>155887680</v>
      </c>
      <c s="7" r="H10" t="n">
        <v>165772495</v>
      </c>
    </row>
    <row r="11" spans="1:8">
      <c s="4" r="A11" t="s">
        <v>273</v>
      </c>
      <c s="6" r="C11" t="n">
        <v>1</v>
      </c>
      <c s="6" r="E11" t="n">
        <v>2</v>
      </c>
      <c s="6" r="F11" t="n">
        <v>2</v>
      </c>
    </row>
    <row r="12" spans="1:8">
      <c s="4" r="A12" t="s">
        <v>281</v>
      </c>
    </row>
    <row r="13" spans="1:8">
      <c s="3" r="A13" t="s">
        <v>271</v>
      </c>
    </row>
    <row r="14" spans="1:8">
      <c s="4" r="A14" t="s">
        <v>574</v>
      </c>
      <c s="6" r="B14" t="n">
        <v>114864401</v>
      </c>
      <c s="7" r="E14" t="n">
        <v>114864401</v>
      </c>
      <c s="7" r="F14" t="n">
        <v>114864401</v>
      </c>
      <c s="6" r="H14" t="n">
        <v>115044166</v>
      </c>
    </row>
    <row r="15" spans="1:8">
      <c s="4" r="A15" t="s">
        <v>277</v>
      </c>
    </row>
    <row r="16" spans="1:8">
      <c s="3" r="A16" t="s">
        <v>271</v>
      </c>
    </row>
    <row r="17" spans="1:8">
      <c s="4" r="A17" t="s">
        <v>574</v>
      </c>
      <c s="6" r="B17" t="n">
        <v>20090680</v>
      </c>
      <c s="6" r="E17" t="n">
        <v>20090680</v>
      </c>
      <c s="6" r="F17" t="n">
        <v>20090680</v>
      </c>
      <c s="6" r="H17" t="n">
        <v>21886470</v>
      </c>
    </row>
    <row r="18" spans="1:8">
      <c s="4" r="A18" t="s">
        <v>575</v>
      </c>
    </row>
    <row r="19" spans="1:8">
      <c s="3" r="A19" t="s">
        <v>271</v>
      </c>
    </row>
    <row r="20" spans="1:8">
      <c s="4" r="A20" t="s">
        <v>574</v>
      </c>
      <c s="6" r="B20" t="n">
        <v>20932599</v>
      </c>
      <c s="7" r="E20" t="n">
        <v>20932599</v>
      </c>
      <c s="6" r="F20" t="n">
        <v>20932599</v>
      </c>
      <c s="7" r="H20" t="n">
        <v>28841859</v>
      </c>
    </row>
    <row r="21" spans="1:8">
      <c s="4" r="A21" t="s">
        <v>576</v>
      </c>
    </row>
    <row r="22" spans="1:8">
      <c s="3" r="A22" t="s">
        <v>271</v>
      </c>
    </row>
    <row r="23" spans="1:8">
      <c s="4" r="A23" t="s">
        <v>67</v>
      </c>
      <c s="6" r="B23" t="n">
        <v>46688629</v>
      </c>
      <c s="6" r="D23" t="n">
        <v>47077816</v>
      </c>
      <c s="6" r="F23" t="n">
        <v>141492474</v>
      </c>
      <c s="6" r="G23" t="n">
        <v>123389986</v>
      </c>
    </row>
    <row r="24" spans="1:8">
      <c s="4" r="A24" t="s">
        <v>577</v>
      </c>
      <c s="6" r="B24" t="n">
        <v>2763493</v>
      </c>
      <c s="6" r="D24" t="n">
        <v>1629351</v>
      </c>
      <c s="6" r="F24" t="n">
        <v>10396891</v>
      </c>
      <c s="6" r="G24" t="n">
        <v>9214981</v>
      </c>
    </row>
    <row r="25" spans="1:8">
      <c s="4" r="A25" t="s">
        <v>578</v>
      </c>
      <c s="6" r="B25" t="n">
        <v>-242442</v>
      </c>
      <c s="6" r="D25" t="n">
        <v>-1377665</v>
      </c>
      <c s="6" r="F25" t="n">
        <v>340700</v>
      </c>
      <c s="6" r="G25" t="n">
        <v>-4874003</v>
      </c>
    </row>
    <row r="26" spans="1:8">
      <c s="4" r="A26" t="s">
        <v>579</v>
      </c>
    </row>
    <row r="27" spans="1:8">
      <c s="3" r="A27" t="s">
        <v>271</v>
      </c>
    </row>
    <row r="28" spans="1:8">
      <c s="4" r="A28" t="s">
        <v>67</v>
      </c>
      <c s="6" r="B28" t="n">
        <v>41625313</v>
      </c>
      <c s="6" r="D28" t="n">
        <v>41033964</v>
      </c>
      <c s="6" r="F28" t="n">
        <v>125719745</v>
      </c>
      <c s="6" r="G28" t="n">
        <v>102496755</v>
      </c>
    </row>
    <row r="29" spans="1:8">
      <c s="4" r="A29" t="s">
        <v>577</v>
      </c>
      <c s="6" r="B29" t="n">
        <v>4341136</v>
      </c>
      <c s="6" r="D29" t="n">
        <v>3560415</v>
      </c>
      <c s="6" r="F29" t="n">
        <v>13476676</v>
      </c>
      <c s="6" r="G29" t="n">
        <v>11924342</v>
      </c>
    </row>
    <row r="30" spans="1:8">
      <c s="4" r="A30" t="s">
        <v>580</v>
      </c>
    </row>
    <row r="31" spans="1:8">
      <c s="3" r="A31" t="s">
        <v>271</v>
      </c>
    </row>
    <row r="32" spans="1:8">
      <c s="4" r="A32" t="s">
        <v>67</v>
      </c>
      <c s="6" r="B32" t="n">
        <v>5063316</v>
      </c>
      <c s="6" r="D32" t="n">
        <v>6043852</v>
      </c>
      <c s="6" r="F32" t="n">
        <v>15772729</v>
      </c>
      <c s="6" r="G32" t="n">
        <v>20893231</v>
      </c>
    </row>
    <row r="33" spans="1:8">
      <c s="4" r="A33" t="s">
        <v>577</v>
      </c>
      <c s="6" r="B33" t="n">
        <v>-1577643</v>
      </c>
      <c s="6" r="D33" t="n">
        <v>-1931064</v>
      </c>
      <c s="6" r="F33" t="n">
        <v>-3079785</v>
      </c>
      <c s="6" r="G33" t="n">
        <v>-2709361</v>
      </c>
    </row>
    <row r="34" spans="1:8">
      <c s="4" r="A34" t="s">
        <v>575</v>
      </c>
    </row>
    <row r="35" spans="1:8">
      <c s="3" r="A35" t="s">
        <v>271</v>
      </c>
    </row>
    <row r="36" spans="1:8">
      <c s="4" r="A36" t="s">
        <v>572</v>
      </c>
      <c s="7" r="B36" t="n">
        <v>-3323451</v>
      </c>
      <c s="7" r="D36" t="n">
        <v>-3391823</v>
      </c>
      <c s="7" r="F36" t="n">
        <v>-8891706</v>
      </c>
      <c s="7" r="G36" t="n">
        <v>-12382157</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64</v>
      </c>
      <c s="2" r="D1" t="s">
        <v>1</v>
      </c>
    </row>
    <row r="2" spans="1:5">
      <c s="2" r="B2" t="s">
        <v>2</v>
      </c>
      <c s="2" r="C2" t="s">
        <v>65</v>
      </c>
      <c s="2" r="D2" t="s">
        <v>2</v>
      </c>
      <c s="2" r="E2" t="s">
        <v>65</v>
      </c>
    </row>
    <row r="3" spans="1:5">
      <c s="3" r="A3" t="s">
        <v>90</v>
      </c>
    </row>
    <row r="4" spans="1:5">
      <c s="4" r="A4" t="s">
        <v>97</v>
      </c>
      <c s="7" r="B4" t="n">
        <v>-183417</v>
      </c>
      <c s="7" r="C4" t="n">
        <v>576729</v>
      </c>
      <c s="7" r="D4" t="n">
        <v>544923</v>
      </c>
      <c s="7" r="E4" t="n">
        <v>686442</v>
      </c>
    </row>
    <row r="5" spans="1:5">
      <c s="4" r="A5" t="s">
        <v>98</v>
      </c>
      <c s="7" r="B5" t="n">
        <v>0</v>
      </c>
      <c s="7" r="C5" t="n">
        <v>0</v>
      </c>
      <c s="7" r="D5" t="n">
        <v>0</v>
      </c>
      <c s="7" r="E5" t="n">
        <v>-19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46"/>
    <col customWidth="1" max="6" min="6" width="18"/>
  </cols>
  <sheetData>
    <row r="1" spans="1:6">
      <c s="1" r="A1" t="s">
        <v>99</v>
      </c>
      <c s="2" r="B1" t="s">
        <v>100</v>
      </c>
      <c s="2" r="C1" t="s">
        <v>101</v>
      </c>
      <c s="2" r="D1" t="s">
        <v>102</v>
      </c>
      <c s="2" r="E1" t="s">
        <v>103</v>
      </c>
      <c s="2" r="F1" t="s">
        <v>104</v>
      </c>
    </row>
    <row r="2" spans="1:6">
      <c s="4" r="A2" t="s">
        <v>105</v>
      </c>
      <c s="6" r="C2" t="n">
        <v>130752</v>
      </c>
    </row>
    <row r="3" spans="1:6">
      <c s="4" r="A3" t="s">
        <v>106</v>
      </c>
      <c s="6" r="C3" t="n">
        <v>26149824</v>
      </c>
    </row>
    <row r="4" spans="1:6">
      <c s="4" r="A4" t="s">
        <v>107</v>
      </c>
      <c s="7" r="B4" t="n">
        <v>33156022</v>
      </c>
      <c s="7" r="C4" t="n">
        <v>2582</v>
      </c>
      <c s="7" r="D4" t="n">
        <v>35668001</v>
      </c>
      <c s="7" r="E4" t="n">
        <v>-175156</v>
      </c>
      <c s="7" r="F4" t="n">
        <v>-2339405</v>
      </c>
    </row>
    <row r="5" spans="1:6">
      <c s="3" r="A5" t="s">
        <v>108</v>
      </c>
    </row>
    <row r="6" spans="1:6">
      <c s="4" r="A6" t="s">
        <v>109</v>
      </c>
      <c s="6" r="C6" t="n">
        <v>-5432</v>
      </c>
    </row>
    <row r="7" spans="1:6">
      <c s="4" r="A7" t="s">
        <v>110</v>
      </c>
      <c s="6" r="C7" t="n">
        <v>16500</v>
      </c>
    </row>
    <row r="8" spans="1:6">
      <c s="4" r="A8" t="s">
        <v>111</v>
      </c>
      <c s="6" r="B8" t="n">
        <v>58232</v>
      </c>
      <c s="7" r="C8" t="n">
        <v>1</v>
      </c>
      <c s="6" r="D8" t="n">
        <v>58231</v>
      </c>
    </row>
    <row r="9" spans="1:6">
      <c s="4" r="A9" t="s">
        <v>112</v>
      </c>
      <c s="6" r="B9" t="n">
        <v>285823</v>
      </c>
      <c s="6" r="D9" t="n">
        <v>285823</v>
      </c>
    </row>
    <row r="10" spans="1:6">
      <c s="4" r="A10" t="s">
        <v>113</v>
      </c>
      <c s="6" r="C10" t="n">
        <v>-24500</v>
      </c>
    </row>
    <row r="11" spans="1:6">
      <c s="4" r="A11" t="s">
        <v>114</v>
      </c>
      <c s="6" r="B11" t="n">
        <v>-98252</v>
      </c>
      <c s="7" r="C11" t="n">
        <v>-2</v>
      </c>
      <c s="6" r="D11" t="n">
        <v>-98250</v>
      </c>
    </row>
    <row r="12" spans="1:6">
      <c s="4" r="A12" t="s">
        <v>115</v>
      </c>
      <c s="6" r="C12" t="n">
        <v>30000</v>
      </c>
    </row>
    <row r="13" spans="1:6">
      <c s="4" r="A13" t="s">
        <v>116</v>
      </c>
      <c s="6" r="B13" t="n">
        <v>74999</v>
      </c>
      <c s="7" r="C13" t="n">
        <v>3</v>
      </c>
      <c s="6" r="D13" t="n">
        <v>74996</v>
      </c>
    </row>
    <row r="14" spans="1:6">
      <c s="4" r="A14" t="s">
        <v>91</v>
      </c>
      <c s="6" r="B14" t="n">
        <v>-1328701</v>
      </c>
      <c s="6" r="E14" t="n">
        <v>-1328701</v>
      </c>
    </row>
    <row r="15" spans="1:6">
      <c s="4" r="A15" t="s">
        <v>83</v>
      </c>
      <c s="6" r="B15" t="n">
        <v>-6637236</v>
      </c>
      <c s="6" r="F15" t="n">
        <v>-6637236</v>
      </c>
    </row>
    <row r="16" spans="1:6">
      <c s="4" r="A16" t="s">
        <v>117</v>
      </c>
      <c s="7" r="B16" t="n">
        <v>25510887</v>
      </c>
      <c s="7" r="C16" t="n">
        <v>2584</v>
      </c>
      <c s="6" r="D16" t="n">
        <v>35988801</v>
      </c>
      <c s="6" r="E16" t="n">
        <v>-1503857</v>
      </c>
      <c s="6" r="F16" t="n">
        <v>-8976641</v>
      </c>
    </row>
    <row r="17" spans="1:6">
      <c s="4" r="A17" t="s">
        <v>118</v>
      </c>
      <c s="6" r="C17" t="n">
        <v>26297144</v>
      </c>
    </row>
    <row r="18" spans="1:6">
      <c s="4" r="A18" t="s">
        <v>105</v>
      </c>
      <c s="6" r="C18" t="n">
        <v>342331</v>
      </c>
    </row>
    <row r="19" spans="1:6">
      <c s="4" r="A19" t="s">
        <v>119</v>
      </c>
      <c s="6" r="B19" t="n">
        <v>26298725</v>
      </c>
      <c s="6" r="C19" t="n">
        <v>26298725</v>
      </c>
    </row>
    <row r="20" spans="1:6">
      <c s="4" r="A20" t="s">
        <v>120</v>
      </c>
      <c s="7" r="B20" t="n">
        <v>16600352</v>
      </c>
      <c s="7" r="C20" t="n">
        <v>2584</v>
      </c>
      <c s="6" r="D20" t="n">
        <v>36136332</v>
      </c>
      <c s="6" r="E20" t="n">
        <v>-1006667</v>
      </c>
      <c s="6" r="F20" t="n">
        <v>-18531897</v>
      </c>
    </row>
    <row r="21" spans="1:6">
      <c s="3" r="A21" t="s">
        <v>108</v>
      </c>
    </row>
    <row r="22" spans="1:6">
      <c s="4" r="A22" t="s">
        <v>109</v>
      </c>
      <c s="6" r="C22" t="n">
        <v>-23851</v>
      </c>
    </row>
    <row r="23" spans="1:6">
      <c s="4" r="A23" t="s">
        <v>121</v>
      </c>
      <c s="6" r="C23" t="n">
        <v>-5940</v>
      </c>
    </row>
    <row r="24" spans="1:6">
      <c s="4" r="A24" t="s">
        <v>122</v>
      </c>
      <c s="6" r="B24" t="n">
        <v>-9326</v>
      </c>
      <c s="6" r="D24" t="n">
        <v>-9326</v>
      </c>
    </row>
    <row r="25" spans="1:6">
      <c s="4" r="A25" t="s">
        <v>110</v>
      </c>
      <c s="6" r="C25" t="n">
        <v>21896</v>
      </c>
    </row>
    <row r="26" spans="1:6">
      <c s="4" r="A26" t="s">
        <v>111</v>
      </c>
      <c s="6" r="B26" t="n">
        <v>31223</v>
      </c>
      <c s="7" r="C26" t="n">
        <v>3</v>
      </c>
      <c s="6" r="D26" t="n">
        <v>31220</v>
      </c>
    </row>
    <row r="27" spans="1:6">
      <c s="4" r="A27" t="s">
        <v>112</v>
      </c>
      <c s="6" r="B27" t="n">
        <v>351377</v>
      </c>
      <c s="6" r="D27" t="n">
        <v>351377</v>
      </c>
    </row>
    <row r="28" spans="1:6">
      <c s="4" r="A28" t="s">
        <v>91</v>
      </c>
      <c s="6" r="B28" t="n">
        <v>-1057790</v>
      </c>
      <c s="6" r="E28" t="n">
        <v>-1057790</v>
      </c>
    </row>
    <row r="29" spans="1:6">
      <c s="4" r="A29" t="s">
        <v>83</v>
      </c>
      <c s="6" r="B29" t="n">
        <v>-1141146</v>
      </c>
      <c s="6" r="F29" t="n">
        <v>-1141146</v>
      </c>
    </row>
    <row r="30" spans="1:6">
      <c s="4" r="A30" t="s">
        <v>123</v>
      </c>
      <c s="7" r="B30" t="n">
        <v>14774690</v>
      </c>
      <c s="7" r="C30" t="n">
        <v>2587</v>
      </c>
      <c s="7" r="D30" t="n">
        <v>36509603</v>
      </c>
      <c s="7" r="E30" t="n">
        <v>-2064457</v>
      </c>
      <c s="7" r="F30" t="n">
        <v>-19673043</v>
      </c>
    </row>
    <row r="31" spans="1:6">
      <c s="4" r="A31" t="s">
        <v>124</v>
      </c>
      <c s="6" r="B31" t="n">
        <v>26633161</v>
      </c>
      <c s="6" r="C31" t="n">
        <v>266331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25</v>
      </c>
      <c s="2" r="B1" t="s">
        <v>1</v>
      </c>
    </row>
    <row r="2" spans="1:3">
      <c s="2" r="B2" t="s">
        <v>2</v>
      </c>
      <c s="2" r="C2" t="s">
        <v>65</v>
      </c>
    </row>
    <row r="3" spans="1:3">
      <c s="3" r="A3" t="s">
        <v>83</v>
      </c>
    </row>
    <row r="4" spans="1:3">
      <c s="4" r="A4" t="s">
        <v>83</v>
      </c>
      <c s="7" r="B4" t="n">
        <v>-1141146</v>
      </c>
      <c s="7" r="C4" t="n">
        <v>-6637236</v>
      </c>
    </row>
    <row r="5" spans="1:3">
      <c s="3" r="A5" t="s">
        <v>126</v>
      </c>
    </row>
    <row r="6" spans="1:3">
      <c s="4" r="A6" t="s">
        <v>75</v>
      </c>
      <c s="6" r="B6" t="n">
        <v>13883975</v>
      </c>
      <c s="6" r="C6" t="n">
        <v>10860459</v>
      </c>
    </row>
    <row r="7" spans="1:3">
      <c s="4" r="A7" t="s">
        <v>127</v>
      </c>
      <c s="6" r="B7" t="n">
        <v>178287</v>
      </c>
      <c s="6" r="C7" t="n">
        <v>60574</v>
      </c>
    </row>
    <row r="8" spans="1:3">
      <c s="4" r="A8" t="s">
        <v>128</v>
      </c>
      <c s="6" r="B8" t="n">
        <v>-117907</v>
      </c>
      <c s="6" r="C8" t="n">
        <v>-272454</v>
      </c>
    </row>
    <row r="9" spans="1:3">
      <c s="4" r="A9" t="s">
        <v>76</v>
      </c>
      <c s="6" r="B9" t="n">
        <v>386541</v>
      </c>
      <c s="6" r="C9" t="n">
        <v>-3000591</v>
      </c>
    </row>
    <row r="10" spans="1:3">
      <c s="4" r="A10" t="s">
        <v>112</v>
      </c>
      <c s="6" r="B10" t="n">
        <v>351377</v>
      </c>
      <c s="6" r="C10" t="n">
        <v>285823</v>
      </c>
    </row>
    <row r="11" spans="1:3">
      <c s="4" r="A11" t="s">
        <v>30</v>
      </c>
      <c s="6" r="B11" t="n">
        <v>-1421818</v>
      </c>
      <c s="6" r="C11" t="n">
        <v>-3553903</v>
      </c>
    </row>
    <row r="12" spans="1:3">
      <c s="3" r="A12" t="s">
        <v>129</v>
      </c>
    </row>
    <row r="13" spans="1:3">
      <c s="4" r="A13" t="s">
        <v>26</v>
      </c>
      <c s="6" r="B13" t="n">
        <v>144442</v>
      </c>
      <c s="6" r="C13" t="n">
        <v>775735</v>
      </c>
    </row>
    <row r="14" spans="1:3">
      <c s="4" r="A14" t="s">
        <v>27</v>
      </c>
      <c s="6" r="B14" t="n">
        <v>119960</v>
      </c>
      <c s="6" r="C14" t="n">
        <v>-226568</v>
      </c>
    </row>
    <row r="15" spans="1:3">
      <c s="4" r="A15" t="s">
        <v>130</v>
      </c>
      <c s="6" r="B15" t="n">
        <v>773729</v>
      </c>
      <c s="6" r="C15" t="n">
        <v>1249065</v>
      </c>
    </row>
    <row r="16" spans="1:3">
      <c s="4" r="A16" t="s">
        <v>131</v>
      </c>
      <c s="6" r="B16" t="n">
        <v>-26986</v>
      </c>
      <c s="6" r="C16" t="n">
        <v>-239621</v>
      </c>
    </row>
    <row r="17" spans="1:3">
      <c s="4" r="A17" t="s">
        <v>34</v>
      </c>
      <c s="6" r="B17" t="n">
        <v>911649</v>
      </c>
      <c s="6" r="C17" t="n">
        <v>-846583</v>
      </c>
    </row>
    <row r="18" spans="1:3">
      <c s="4" r="A18" t="s">
        <v>37</v>
      </c>
      <c s="6" r="B18" t="n">
        <v>-1393754</v>
      </c>
      <c s="6" r="C18" t="n">
        <v>2992491</v>
      </c>
    </row>
    <row r="19" spans="1:3">
      <c s="4" r="A19" t="s">
        <v>132</v>
      </c>
      <c s="6" r="B19" t="n">
        <v>-2621955</v>
      </c>
      <c s="6" r="C19" t="n">
        <v>641756</v>
      </c>
    </row>
    <row r="20" spans="1:3">
      <c s="4" r="A20" t="s">
        <v>133</v>
      </c>
      <c s="6" r="B20" t="n">
        <v>154205</v>
      </c>
      <c s="6" r="C20" t="n">
        <v>183365</v>
      </c>
    </row>
    <row r="21" spans="1:3">
      <c s="4" r="A21" t="s">
        <v>134</v>
      </c>
      <c s="6" r="B21" t="n">
        <v>7860059</v>
      </c>
      <c s="6" r="C21" t="n">
        <v>5775364</v>
      </c>
    </row>
    <row r="22" spans="1:3">
      <c s="3" r="A22" t="s">
        <v>135</v>
      </c>
    </row>
    <row r="23" spans="1:3">
      <c s="4" r="A23" t="s">
        <v>136</v>
      </c>
      <c s="6" r="B23" t="n">
        <v>0</v>
      </c>
      <c s="6" r="C23" t="n">
        <v>2952302</v>
      </c>
    </row>
    <row r="24" spans="1:3">
      <c s="4" r="A24" t="s">
        <v>137</v>
      </c>
      <c s="6" r="B24" t="n">
        <v>1134717</v>
      </c>
      <c s="6" r="C24" t="n">
        <v>0</v>
      </c>
    </row>
    <row r="25" spans="1:3">
      <c s="4" r="A25" t="s">
        <v>138</v>
      </c>
      <c s="6" r="B25" t="n">
        <v>-13936969</v>
      </c>
      <c s="6" r="C25" t="n">
        <v>-19776752</v>
      </c>
    </row>
    <row r="26" spans="1:3">
      <c s="4" r="A26" t="s">
        <v>139</v>
      </c>
      <c s="6" r="B26" t="n">
        <v>0</v>
      </c>
      <c s="6" r="C26" t="n">
        <v>54041489</v>
      </c>
    </row>
    <row r="27" spans="1:3">
      <c s="4" r="A27" t="s">
        <v>140</v>
      </c>
      <c s="6" r="B27" t="n">
        <v>-12802252</v>
      </c>
      <c s="6" r="C27" t="n">
        <v>-70865939</v>
      </c>
    </row>
    <row r="28" spans="1:3">
      <c s="3" r="A28" t="s">
        <v>141</v>
      </c>
    </row>
    <row r="29" spans="1:3">
      <c s="4" r="A29" t="s">
        <v>142</v>
      </c>
      <c s="6" r="B29" t="n">
        <v>8609154</v>
      </c>
      <c s="6" r="C29" t="n">
        <v>67753463</v>
      </c>
    </row>
    <row r="30" spans="1:3">
      <c s="4" r="A30" t="s">
        <v>143</v>
      </c>
      <c s="6" r="B30" t="n">
        <v>-13634717</v>
      </c>
      <c s="6" r="C30" t="n">
        <v>-5666667</v>
      </c>
    </row>
    <row r="31" spans="1:3">
      <c s="4" r="A31" t="s">
        <v>144</v>
      </c>
      <c s="6" r="B31" t="n">
        <v>0</v>
      </c>
      <c s="6" r="C31" t="n">
        <v>-556157</v>
      </c>
    </row>
    <row r="32" spans="1:3">
      <c s="4" r="A32" t="s">
        <v>145</v>
      </c>
      <c s="6" r="B32" t="n">
        <v>0</v>
      </c>
      <c s="6" r="C32" t="n">
        <v>74999</v>
      </c>
    </row>
    <row r="33" spans="1:3">
      <c s="4" r="A33" t="s">
        <v>145</v>
      </c>
      <c s="6" r="B33" t="n">
        <v>0</v>
      </c>
      <c s="6" r="C33" t="n">
        <v>-98252</v>
      </c>
    </row>
    <row r="34" spans="1:3">
      <c s="4" r="A34" t="s">
        <v>146</v>
      </c>
      <c s="6" r="B34" t="n">
        <v>31223</v>
      </c>
      <c s="6" r="C34" t="n">
        <v>58232</v>
      </c>
    </row>
    <row r="35" spans="1:3">
      <c s="4" r="A35" t="s">
        <v>147</v>
      </c>
      <c s="6" r="B35" t="n">
        <v>-9326</v>
      </c>
      <c s="6" r="C35" t="n">
        <v>0</v>
      </c>
    </row>
    <row r="36" spans="1:3">
      <c s="4" r="A36" t="s">
        <v>148</v>
      </c>
      <c s="6" r="B36" t="n">
        <v>-5003666</v>
      </c>
      <c s="6" r="C36" t="n">
        <v>61565618</v>
      </c>
    </row>
    <row r="37" spans="1:3">
      <c s="4" r="A37" t="s">
        <v>149</v>
      </c>
      <c s="6" r="B37" t="n">
        <v>-9945859</v>
      </c>
      <c s="6" r="C37" t="n">
        <v>-3524957</v>
      </c>
    </row>
    <row r="38" spans="1:3">
      <c s="4" r="A38" t="s">
        <v>150</v>
      </c>
      <c s="6" r="B38" t="n">
        <v>14200528</v>
      </c>
      <c s="6" r="C38" t="n">
        <v>18688281</v>
      </c>
    </row>
    <row r="39" spans="1:3">
      <c s="4" r="A39" t="s">
        <v>151</v>
      </c>
      <c s="7" r="B39" t="n">
        <v>4254669</v>
      </c>
      <c s="7" r="C39" t="n">
        <v>151633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Stoc</vt:lpstr>
      <vt:lpstr>Consolidated Statements of Cash</vt:lpstr>
      <vt:lpstr>Business and Summary of Signifi</vt:lpstr>
      <vt:lpstr>Acquisition (Notes)</vt:lpstr>
      <vt:lpstr>Property and Equipment</vt:lpstr>
      <vt:lpstr>Intangible Assets</vt:lpstr>
      <vt:lpstr>Related Party Transactions</vt:lpstr>
      <vt:lpstr>Other Accrued Liabilities</vt:lpstr>
      <vt:lpstr>Long-Term Debt</vt:lpstr>
      <vt:lpstr>Stock-Based Compensation</vt:lpstr>
      <vt:lpstr>Income Taxes</vt:lpstr>
      <vt:lpstr>Operating Leases</vt:lpstr>
      <vt:lpstr>Commitments and Contingencies</vt:lpstr>
      <vt:lpstr>Earnings Per Share</vt:lpstr>
      <vt:lpstr>Supplemental Cash Flows Informa</vt:lpstr>
      <vt:lpstr>Fair Value of Financial Instrum</vt:lpstr>
      <vt:lpstr>Accumulated Other Comprehensive</vt:lpstr>
      <vt:lpstr>Segment Reporting</vt:lpstr>
      <vt:lpstr>Business and Summary of Signi25</vt:lpstr>
      <vt:lpstr>Acquisition (Tables)</vt:lpstr>
      <vt:lpstr>Property and Equipment (Tables)</vt:lpstr>
      <vt:lpstr>Intangible Assets (Tables)</vt:lpstr>
      <vt:lpstr>Other Accrued Liabilities (Tabl</vt:lpstr>
      <vt:lpstr>Long-Term Debt (Tables)</vt:lpstr>
      <vt:lpstr>Stock-Based Compensation (Table</vt:lpstr>
      <vt:lpstr>Operating Leases (Tables)</vt:lpstr>
      <vt:lpstr>Earnings Per Share (Tables)</vt:lpstr>
      <vt:lpstr>Fair Value of Financial Instr34</vt:lpstr>
      <vt:lpstr>Accumulated Other Comprehensi35</vt:lpstr>
      <vt:lpstr>Segment Reporting (Tables)</vt:lpstr>
      <vt:lpstr>Business and Summary of Signi37</vt:lpstr>
      <vt:lpstr>Acquisition Purchase Price (Det</vt:lpstr>
      <vt:lpstr>Acquisition Pro Forma Financial</vt:lpstr>
      <vt:lpstr>Acquisition Narrative (Details)</vt:lpstr>
      <vt:lpstr>Property and Equipment (Details</vt:lpstr>
      <vt:lpstr>Intangible Assets (Details)</vt:lpstr>
      <vt:lpstr>Related Party Transactions (Det</vt:lpstr>
      <vt:lpstr>Other Accrued Liabilities (Deta</vt:lpstr>
      <vt:lpstr>Long-Term Debt (Details)</vt:lpstr>
      <vt:lpstr>Long-Term Debt (Additional Info</vt:lpstr>
      <vt:lpstr>Long-Term Debt (Narrative) (Det</vt:lpstr>
      <vt:lpstr>Long-Term Debt (Fair Value of d</vt:lpstr>
      <vt:lpstr>Stock-Based Compensation (Narra</vt:lpstr>
      <vt:lpstr>Stock-Based Compensation (Restr</vt:lpstr>
      <vt:lpstr>(Details)</vt:lpstr>
      <vt:lpstr>Operating Leases (Narrative) (D</vt:lpstr>
      <vt:lpstr>Operating Leases (Future Minimu</vt:lpstr>
      <vt:lpstr>Commitments and Contingencies (</vt:lpstr>
      <vt:lpstr>Earnings Per Share (Details)</vt:lpstr>
      <vt:lpstr>Supplemental Cash Flows Infor56</vt:lpstr>
      <vt:lpstr>Fair Value of Financial Instr57</vt:lpstr>
      <vt:lpstr>Accumulated Other Comprehensi58</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59:16Z</dcterms:created>
  <dcterms:modified xmlns:dcterms="http://purl.org/dc/terms/" xmlns:xsi="http://www.w3.org/2001/XMLSchema-instance" xsi:type="dcterms:W3CDTF">2016-11-09T10:59:16Z</dcterms:modified>
  <dc:title xmlns:dc="http://purl.org/dc/elements/1.1/">Untitled</dc:title>
  <dc:description xmlns:dc="http://purl.org/dc/elements/1.1/"/>
  <dc:subject xmlns:dc="http://purl.org/dc/elements/1.1/"/>
  <cp:keywords/>
  <cp:category/>
</cp:coreProperties>
</file>